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FAIR VALUE MEASUREMENTS" sheetId="7" state="visible" r:id="rId7"/>
    <sheet xmlns:r="http://schemas.openxmlformats.org/officeDocument/2006/relationships" name="DEBT" sheetId="8" state="visible" r:id="rId8"/>
    <sheet xmlns:r="http://schemas.openxmlformats.org/officeDocument/2006/relationships" name="ACCUMULATED OTHER COMPREHENSIVE" sheetId="9" state="visible" r:id="rId9"/>
    <sheet xmlns:r="http://schemas.openxmlformats.org/officeDocument/2006/relationships" name="INCOME TAXES" sheetId="10" state="visible" r:id="rId10"/>
    <sheet xmlns:r="http://schemas.openxmlformats.org/officeDocument/2006/relationships" name="EARNINGS PER SHARE" sheetId="11" state="visible" r:id="rId11"/>
    <sheet xmlns:r="http://schemas.openxmlformats.org/officeDocument/2006/relationships" name="SEGMENTS AND GEOGRAPHIC INFORMA" sheetId="12" state="visible" r:id="rId12"/>
    <sheet xmlns:r="http://schemas.openxmlformats.org/officeDocument/2006/relationships" name="CONTINGENCIES" sheetId="13" state="visible" r:id="rId13"/>
    <sheet xmlns:r="http://schemas.openxmlformats.org/officeDocument/2006/relationships" name="RELATED PARTY TRANSACTIONS" sheetId="14" state="visible" r:id="rId14"/>
    <sheet xmlns:r="http://schemas.openxmlformats.org/officeDocument/2006/relationships" name="CONDENSED CONSOLIDATED FINANCIA" sheetId="15" state="visible" r:id="rId15"/>
    <sheet xmlns:r="http://schemas.openxmlformats.org/officeDocument/2006/relationships" name="FAIR VALUE MEASUREMENTS (Tables" sheetId="16" state="visible" r:id="rId16"/>
    <sheet xmlns:r="http://schemas.openxmlformats.org/officeDocument/2006/relationships" name="DEBT (Tables)" sheetId="17" state="visible" r:id="rId17"/>
    <sheet xmlns:r="http://schemas.openxmlformats.org/officeDocument/2006/relationships" name="ACCUMULATED OTHER COMPREHENSI18" sheetId="18" state="visible" r:id="rId18"/>
    <sheet xmlns:r="http://schemas.openxmlformats.org/officeDocument/2006/relationships" name="EARNINGS PER SHARE (Tables)" sheetId="19" state="visible" r:id="rId19"/>
    <sheet xmlns:r="http://schemas.openxmlformats.org/officeDocument/2006/relationships" name="SEGMENTS AND GEOGRAPHIC INFOR20" sheetId="20" state="visible" r:id="rId20"/>
    <sheet xmlns:r="http://schemas.openxmlformats.org/officeDocument/2006/relationships" name="CONDENSED CONSOLIDATED FINANC21" sheetId="21" state="visible" r:id="rId21"/>
    <sheet xmlns:r="http://schemas.openxmlformats.org/officeDocument/2006/relationships" name="BASIS OF PRESENTATION, Fiscal Y" sheetId="22" state="visible" r:id="rId22"/>
    <sheet xmlns:r="http://schemas.openxmlformats.org/officeDocument/2006/relationships" name="BASIS OF PRESENTATION, Stock Re" sheetId="23" state="visible" r:id="rId23"/>
    <sheet xmlns:r="http://schemas.openxmlformats.org/officeDocument/2006/relationships" name="BASIS OF PRESENTATION, Acct Pro" sheetId="24" state="visible" r:id="rId24"/>
    <sheet xmlns:r="http://schemas.openxmlformats.org/officeDocument/2006/relationships" name="FAIR VALUE MEASUREMENTS, Debt (" sheetId="25" state="visible" r:id="rId25"/>
    <sheet xmlns:r="http://schemas.openxmlformats.org/officeDocument/2006/relationships" name="DEBT (Details)" sheetId="26" state="visible" r:id="rId26"/>
    <sheet xmlns:r="http://schemas.openxmlformats.org/officeDocument/2006/relationships" name="DEBT, Revolving (Details)" sheetId="27" state="visible" r:id="rId27"/>
    <sheet xmlns:r="http://schemas.openxmlformats.org/officeDocument/2006/relationships" name="ACCUMULATED OTHER COMPREHENSI28" sheetId="28" state="visible" r:id="rId28"/>
    <sheet xmlns:r="http://schemas.openxmlformats.org/officeDocument/2006/relationships" name="INCOME TAXES, Condensed (Detail" sheetId="29" state="visible" r:id="rId29"/>
    <sheet xmlns:r="http://schemas.openxmlformats.org/officeDocument/2006/relationships" name="EARNINGS PER SHARE (Details)" sheetId="30" state="visible" r:id="rId30"/>
    <sheet xmlns:r="http://schemas.openxmlformats.org/officeDocument/2006/relationships" name="SEGMENTS AND GEOGRAPHIC INFOR31" sheetId="31" state="visible" r:id="rId31"/>
    <sheet xmlns:r="http://schemas.openxmlformats.org/officeDocument/2006/relationships" name="CONTINGENCIES (Details)" sheetId="32" state="visible" r:id="rId32"/>
    <sheet xmlns:r="http://schemas.openxmlformats.org/officeDocument/2006/relationships" name="RELATED PARTY TRANSACTIONS (Det" sheetId="33" state="visible" r:id="rId33"/>
    <sheet xmlns:r="http://schemas.openxmlformats.org/officeDocument/2006/relationships" name="CONDENSED CONSOLIDATED FINANC34" sheetId="34" state="visible" r:id="rId34"/>
    <sheet xmlns:r="http://schemas.openxmlformats.org/officeDocument/2006/relationships" name="CONDENSED CONSOLIDATED FINANC35" sheetId="35" state="visible" r:id="rId35"/>
    <sheet xmlns:r="http://schemas.openxmlformats.org/officeDocument/2006/relationships" name="CONDENSED CONSOLIDATED FINANC36" sheetId="36" state="visible" r:id="rId36"/>
  </sheets>
  <definedNames/>
  <calcPr calcId="124519" fullCalcOnLoad="1"/>
</workbook>
</file>

<file path=xl/sharedStrings.xml><?xml version="1.0" encoding="utf-8"?>
<sst xmlns="http://schemas.openxmlformats.org/spreadsheetml/2006/main" uniqueCount="296">
  <si>
    <t>Document and Entity Information - shares</t>
  </si>
  <si>
    <t>9 Months Ended</t>
  </si>
  <si>
    <t>Oct. 28, 2017</t>
  </si>
  <si>
    <t>Nov. 24, 2017</t>
  </si>
  <si>
    <t>Document and Entity Information</t>
  </si>
  <si>
    <t>Entity Registrant Name</t>
  </si>
  <si>
    <t>Michaels Companies, Inc.</t>
  </si>
  <si>
    <t>Entity Central Index Key</t>
  </si>
  <si>
    <t>Document Type</t>
  </si>
  <si>
    <t>10-Q</t>
  </si>
  <si>
    <t>Document Period End Date</t>
  </si>
  <si>
    <t>Oct. 28,
		2017</t>
  </si>
  <si>
    <t>Amendment Flag</t>
  </si>
  <si>
    <t>false</t>
  </si>
  <si>
    <t>Current Fiscal Year End Date</t>
  </si>
  <si>
    <t>--02-03</t>
  </si>
  <si>
    <t>Entity Current Reporting Status</t>
  </si>
  <si>
    <t>Yes</t>
  </si>
  <si>
    <t>Entity Filer Category</t>
  </si>
  <si>
    <t>Large Accelerated Filer</t>
  </si>
  <si>
    <t>Entity Common Stock, Shares Outstanding</t>
  </si>
  <si>
    <t>Document Fiscal Year Focus</t>
  </si>
  <si>
    <t>Document Fiscal Period Focus</t>
  </si>
  <si>
    <t>Q3</t>
  </si>
  <si>
    <t>CONSOLIDATED STATEMENTS OF COMPREHENSIVE INCOME - USD ($) shares in Thousands, $ in Thousands</t>
  </si>
  <si>
    <t>3 Months Ended</t>
  </si>
  <si>
    <t>Oct. 29, 2016</t>
  </si>
  <si>
    <t>CONSOLIDATED STATEMENTS OF COMPREHENSIVE INCOME</t>
  </si>
  <si>
    <t>Net sales</t>
  </si>
  <si>
    <t>Cost of sales and occupancy expense</t>
  </si>
  <si>
    <t>Gross profit</t>
  </si>
  <si>
    <t>Selling, general, and administrative</t>
  </si>
  <si>
    <t>Store pre-opening costs</t>
  </si>
  <si>
    <t>Operating income</t>
  </si>
  <si>
    <t>Interest expense</t>
  </si>
  <si>
    <t>Losses on early extinguishments of debt and refinancing costs</t>
  </si>
  <si>
    <t>Other (income) expense, net</t>
  </si>
  <si>
    <t>Income before income taxes</t>
  </si>
  <si>
    <t>Income taxes</t>
  </si>
  <si>
    <t>Net income</t>
  </si>
  <si>
    <t>Other comprehensive income, net of tax:</t>
  </si>
  <si>
    <t>Foreign currency translation adjustment and other</t>
  </si>
  <si>
    <t>Comprehensive income</t>
  </si>
  <si>
    <t>Earnings per common share:</t>
  </si>
  <si>
    <t>Basic (in dollars per share)</t>
  </si>
  <si>
    <t>Diluted (in dollars per share)</t>
  </si>
  <si>
    <t>Weighted-average common shares outstanding:</t>
  </si>
  <si>
    <t>Basic (in shares)</t>
  </si>
  <si>
    <t>Diluted (in shares)</t>
  </si>
  <si>
    <t>CONSOLIDATED BALANCE SHEETS - USD ($) $ in Thousands</t>
  </si>
  <si>
    <t>Jan. 28, 2017</t>
  </si>
  <si>
    <t>Current Assets:</t>
  </si>
  <si>
    <t>Cash and equivalents</t>
  </si>
  <si>
    <t>Merchandise inventories</t>
  </si>
  <si>
    <t>Prepaid expenses and other</t>
  </si>
  <si>
    <t>Accounts receivable, net</t>
  </si>
  <si>
    <t>Income taxes receivable</t>
  </si>
  <si>
    <t>Total current assets</t>
  </si>
  <si>
    <t>Property and equipment, at cost</t>
  </si>
  <si>
    <t>Less accumulated depreciation and amortization</t>
  </si>
  <si>
    <t>Property and equipment, net</t>
  </si>
  <si>
    <t>Goodwill</t>
  </si>
  <si>
    <t>Other intangible assets, net</t>
  </si>
  <si>
    <t>Deferred income taxes</t>
  </si>
  <si>
    <t>Other assets</t>
  </si>
  <si>
    <t>Total assets</t>
  </si>
  <si>
    <t>Current Liabilities:</t>
  </si>
  <si>
    <t>Accounts payable</t>
  </si>
  <si>
    <t>Accrued liabilities and other</t>
  </si>
  <si>
    <t>Current portion of long-term debt</t>
  </si>
  <si>
    <t>Income taxes payable</t>
  </si>
  <si>
    <t>Total current liabilities</t>
  </si>
  <si>
    <t>Long-term debt</t>
  </si>
  <si>
    <t>Other liabilities</t>
  </si>
  <si>
    <t>Total liabilities</t>
  </si>
  <si>
    <t>Commitments and contingencies</t>
  </si>
  <si>
    <t xml:space="preserve"> </t>
  </si>
  <si>
    <t>Stockholders’ Deficit:</t>
  </si>
  <si>
    <t>Common stock, $0.06775 par value, 350,000 shares authorized; 181,263 shares issued and outstanding at October 28, 2017; 193,311 shares issued and outstanding at January 28, 2017; and 204,584 shares issued and outstanding at October 29, 2016</t>
  </si>
  <si>
    <t>Additional paid-in capital</t>
  </si>
  <si>
    <t>Accumulated deficit</t>
  </si>
  <si>
    <t>Accumulated other comprehensive loss</t>
  </si>
  <si>
    <t>Total stockholders' deficit</t>
  </si>
  <si>
    <t>Total liabilities and stockholders' deficit</t>
  </si>
  <si>
    <t>CONSOLIDATED BALANCE SHEETS (Parenthetical) - $ / shares shares in Thousands</t>
  </si>
  <si>
    <t>CONSOLIDATED BALANCE SHEETS</t>
  </si>
  <si>
    <t>Common Stock, par value (in dollars per share)</t>
  </si>
  <si>
    <t>Common Stock, shares authorized</t>
  </si>
  <si>
    <t>Common Stock, shares issued</t>
  </si>
  <si>
    <t>Common Stock, shares outstanding</t>
  </si>
  <si>
    <t>CONSOLIDATED STATEMENTS OF CASH FLOWS - USD ($) $ in Thousands</t>
  </si>
  <si>
    <t>Cash flows from operating activities:</t>
  </si>
  <si>
    <t>Adjustments to reconcile net income to net cash provided by operating activities:</t>
  </si>
  <si>
    <t>Depreciation and amortization</t>
  </si>
  <si>
    <t>Share-based compensation</t>
  </si>
  <si>
    <t>Debt issuance costs amortization</t>
  </si>
  <si>
    <t>Accretion of long-term debt, net</t>
  </si>
  <si>
    <t>Losses on disposition of property and equipment</t>
  </si>
  <si>
    <t>Excess tax benefits from share-based compensation</t>
  </si>
  <si>
    <t>Changes in assets and liabilities, excluding acquired net assets:</t>
  </si>
  <si>
    <t>Accounts receivable</t>
  </si>
  <si>
    <t>Accrued interest</t>
  </si>
  <si>
    <t>Net cash provided by operating activities</t>
  </si>
  <si>
    <t>Cash flows from investing activities:</t>
  </si>
  <si>
    <t>Additions to property and equipment</t>
  </si>
  <si>
    <t>Acquisition of Lamrite West, net of cash acquired</t>
  </si>
  <si>
    <t>Purchases of long-term investment</t>
  </si>
  <si>
    <t>Net cash used in investing activities</t>
  </si>
  <si>
    <t>Cash flows from financing activities:</t>
  </si>
  <si>
    <t>Common stock repurchased</t>
  </si>
  <si>
    <t>Payments on term loan credit facility</t>
  </si>
  <si>
    <t>Borrowings on asset-based revolving credit facility</t>
  </si>
  <si>
    <t>Payments on asset-based revolving credit facility</t>
  </si>
  <si>
    <t>Payment of debt issuance costs</t>
  </si>
  <si>
    <t>Payments of dividends</t>
  </si>
  <si>
    <t>Proceeds from stock options exercised</t>
  </si>
  <si>
    <t>Net cash used in financing activities</t>
  </si>
  <si>
    <t>Net change in cash and equivalents</t>
  </si>
  <si>
    <t>Cash and equivalents at beginning of period</t>
  </si>
  <si>
    <t>Cash and equivalents at end of period</t>
  </si>
  <si>
    <t>Supplemental Cash Flow Information:</t>
  </si>
  <si>
    <t>Cash paid for interest</t>
  </si>
  <si>
    <t>Cash paid for taxes</t>
  </si>
  <si>
    <t>BASIS OF PRESENTATION</t>
  </si>
  <si>
    <t>1. BASIS OF PRESENTATION
All expressions of the “Company”, “us”, “we”, “our”, and all similar expressions are references to The Michaels Companies, Inc. and our consolidated, wholly-owned subsidiaries, unless otherwise expressly stated or the context otherwise requires. Our consolidated financial statements include the accounts of The Michaels Companies, Inc. and our wholly-owned subsidiaries. All intercompany accounts and transactions have been eliminated.
The accompanying unaudit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Therefore, these financial statements should be read in conjunction with our Annual Report on Form 10-K for the fiscal year ended January 28, 2017 filed with the Securities and Exchange Commission (“SEC”) pursuant to Section 13 or 15(d) under the Securities Exchange Act of 1934. In the opinion of management, all adjustments (consisting of normal recurring accruals and other items) considered necessary for a fair presentation have been included.
We report on the basis of a 52- or 53-week fiscal year, which ends on the Saturday closest to January 31. All references to fiscal year mean the year in which that fiscal year began. References to “fiscal 2017” relate to the 53 weeks ending February 3, 2018 and references to “fiscal 2016” relate to the 52 weeks ended January 28, 2017. In addition, all references to “the third quarter of fiscal 2017” relate to the 13 weeks ended October 28, 2017 and all references to “the third quarter of fiscal 2016” relate to the 13 weeks ended October 29, 2016. Finally, all references to “the nine months ended October 28, 2017” relate to the 39 weeks ended October 28, 2017 and all references to “the nine months ended October 29, 2016” relate to the 39 weeks ended October 29, 2016. Because of the seasonal nature of our business, the results of operations for the 13 and 39 weeks ended October 28, 2017 are not indicative of the results to be expected for the entire year.
Certain prior year amounts have been reclassified in the accompanying consolidated financial statements to conform to our fiscal 2017 presentation.
Share Repurchase Program
In June 2017, the Board of Directors authorized a new share repurchase program for the Company to purchase $500.0 million of the Company’s common stock on the open market. The share repurchase program does not have an expiration date, and the timing and number of repurchase transactions under the program will depend on market conditions, corporate considerations, debt agreements and regulatory requirements. Shares repurchased under the program are held as treasury shares until retired. During the nine months ended October 28, 2017, we repurchased 12.7 million shares under our share repurchase programs for an aggregate amount of $249.5 million, including $99.4 million repurchased under our previous authorization. As of October 28, 2017, we had $350.0 million of availability remaining under our current program.
Accounting Pronouncements Recently Adopted
In March 2016, the Financial Accounting Standards Board (“FASB”) issued Accounting Standards Update (“ASU”) 2016-09, “Compensation – Stock Compensation (Topic 718): Improvements to Employee Share-Based Payment Accounting” (“ASU 2016-09”).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We adopted the new guidance on a prospective basis in the first quarter of fiscal 2017. As a result of the adoption, we recognized $0.1 million of excess tax benefits related to share-based compensation in income tax expense for the third quarter of fiscal 2017 and $1.1 million for the nine months ended October 28, 2017. Excess tax benefits were historically recorded in additional paid-in capital. In addition, cash flows related to excess tax benefits are now classified as an operating activity. Cash flows were historically classified as a financing activity. We have elected to continue to estimate forfeitures expected to occur to determine the amount of compensation cost to be recognized each period. None of the other provisions in this amended guidance had a material impact on our consolidated financial statements.
Recent Accounting Pronouncements Not Yet Adopted
In May 2017, the FASB issued ASU 2017-09, “ Compensation – Stock Compensation (Topic 718): Scope of Modification Accounting” (“ASU 2017-09”) . ASU 2017-09 provides clarity on when a change to the terms or conditions of a share-based payment award would require an entity to apply modification accounting. ASU 2017-09 is effective on a prospective basis for reporting periods beginning after December 15, 2017, with early adoption permitted. We do not anticipate a material impact to the consolidated financial statements once implemented.
In January 2017, the FASB issued ASU 2017-04, “Intangibles - Goodwill and Other (Topic 350): Simplifying the Test for Goodwill Impairment” (“ASU 2017-04”). ASU 2017-04 simplifies the measurement of goodwill impairment by removing the second step of the goodwill impairment test, which requires the determination of the fair value of individual assets and liabilities of a reporting unit. Under ASU 2017-04, goodwill impairment is to be measured as the amount by which a reporting unit’s carrying value exceeds its fair value with the loss recognized not to exceed the total amount of goodwill allocated to the reporting unit. ASU 2017-04 is effective for fiscal years beginning after December 15, 2019, with early adoption permitted for interim or annual goodwill impairment tests performed after January 1, 2017. The standard is to be applied on a prospective basis. We do not anticipate a material impact to the consolidated financial statements once implemented.
In October 2016, the FASB issued ASU No. 2016-16, “Income Taxes (Topic 740): Intra-Entity Transfers of Assets Other than Inventory” (“ASU 2016-16”). ASU 2016-16 requires entities to recognize income tax consequences of an intra-entity transfer of an asset other than inventory when the transfer occurs. ASU 2016-16 is effective for annual periods beginning after December 15, 2017, including interim reporting periods within that reporting period, with early adoption permitted. We do not anticipate a material impact to the consolidated financial statements once implemented.
In August 2016, the FASB issued ASU No. 2016-15, “ Statement of Cash Flows (Topic 230): Classification of Certain Cash Receipts and Cash Payments” (“ASU 2016-15”). ASU 2016-15 clarifies how companies should present and classify certain cash receipts and cash payments in the statement of cash flows. ASU 2016-15 is effective for annual periods beginning after December 15, 2017, including interim reporting periods within that reporting period, with early adoption permitted. We have evaluated the new standard and it will not have a material impact to the consolidated financial statements once implemented.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ASU 2016-02 is effective for annual reporting periods beginning after December 15, 2018, including interim periods within that reporting period, with early adoption permitted. At adoption, this update will be applied using a modified retrospective approach. We are currently evaluating the impact that ASU 2016-02 will have on the consolidated financial statements and related disclosures. We believe the most significant impact relates to our accounting for real estate leases, which will be recorded as right-of-use assets and lease liabilities on our balance sheet upon adoption.
In May 2014, the FASB issued ASU No. 2014-09, “Revenue from Contracts with Customers” (“ASU 2014‑09”). ASU 2014-09 supersedes the revenue recognition requirements in “ Revenue Recognition (Topic 605) ”, and requires entities to recognize revenue in a way that depicts the transfer of promised goods or services to customers in an amount that reflects the consideration to which the entity expects to be entitled to in exchange for those goods or services. In March 2016, the FASB issued ASU No. 2016-08 , “Revenue from Contracts with Customers (Topic 606): Principal versus Agent Considerations (Reporting Revenue Gross versus Net)” which is intended to improve the operability and understandability of the implementation guidance on principal versus agent considerations. In April 2016, the FASB issued ASU No. 2016-10, “Revenue from Contracts with Customers (Topic 606): Identifying Performance Obligations and Licensing ” which provides further guidance on identifying performance obligations and improves the operability and understandability of the licensing implementation guidance. In May 2016, the FASB issued ASU No. 2016-12, “Revenue from Contracts with Customers (Topic 606): Narrow-Scope Improvements and Practical Expedients” which narrowly amended the revenue recognition guidance regarding collectability, noncash consideration, presentation of sales tax and transition. The guidance under each of these standards is effective for annual reporting periods beginning after December 15, 2017, including interim periods within that reporting period. We plan to adopt the standard using the modified retrospective approach. While we continue to assess all potential impacts of the guidance, our focus has been on vendor arrangements in which we act as either a principal or an agent and customer incentive arrangements. We do not anticipate that the adoption of ASU 2014-09 will result in a material adjustment on the date of implementation.</t>
  </si>
  <si>
    <t>FAIR VALUE MEASUREMENTS</t>
  </si>
  <si>
    <t>2. FAIR VALUE MEASUREMENTS
As defined in Accounting Standards Codification (“ASC”) 820, Fair Value Measurements (“ASC 820”), fair value is the price that would be received to sell an asset or paid to transfer a liability in an orderly transaction between market participants at the measurement date. ASC 820 establishes a three-level valuation hierarchy for fair value measurements. These valuation techniques are based upon observable and unobservable inputs. Observable inputs reflect market data obtained from independent sources, while unobservable inputs reflect less transparent active market data, as well as internal assumptions. These two types of inputs create the following fair value hierarchy:
·
Level 1—Quoted prices for identical instruments in active markets;
·
Level 2—Quoted prices for similar instruments in active markets; quoted prices for identical or similar instruments in markets that are not active; and model-derived valuations whose significant inputs are observable; and
·
Level 3—Instruments with significant unobservable inputs.
Impairment losses related to store-level property and equipment are calculated using significant unobservable inputs including the present value of future cash flows expected to be generated using a risk-adjusted weighted-average cost of capital and comparable store sales growth assumptions and therefore, are classified as a Level 3 measurement in the fair value hierarchy.
The carrying value of cash and cash equivalents, accounts receivable and accounts payable approximates their estimated fair values due to the short maturities of these instruments.
The table below provides the fair values of our senior secured term loan facility (“Amended Term Loan Credit Facility”) and our 5.875% senior subordinated notes maturing in 2020 (“2020 Senior Subordinated Notes ). The fair values of our Amended Term Loan Credit Facility and our 2020 Senior Subordinated Notes were determined based on quoted market prices which are considered Level 2 inputs within the fair value hierarchy.
October 28,
January 28,
October 29,
2017
2017
2016
(in thousands)
Term loan credit facility
$
2,250,412
$
2,266,304
$
2,286,723
Senior subordinated notes
520,838
526,575
526,575</t>
  </si>
  <si>
    <t>DEBT</t>
  </si>
  <si>
    <t>3. DEBT
Long-term debt consists of the following (in thousands):
October 28,
January 28,
October 29,
Interest Rate
2017
2017
2016
Term loan credit facility
Variable
$
2,244,800
$
2,263,475
$
2,269,700
Asset-based revolving credit facility
Variable
109,000
—
—
Senior subordinated notes
%
510,000
510,000
510,000
Total debt
2,863,800
2,773,475
2,779,700
Less unamortized discount/premium and debt costs
(16,555)
(19,163)
(20,042)
Total debt, net
2,847,245
2,754,312
2,759,658
Less current portion
(140,125)
(31,125)
(24,900)
Long-term debt
$
2,707,120
$
2,723,187
$
2,734,758
Revolving Credit Facility
As of October 28, 2017 and October 29, 2016, the borrowing base under our senior secured asset-based revolving credit facility was $850.0 million, of which Michaels Stores, Inc. (“MSI”) had unused borrowing capacity of $675.7 million and $792.7 million, respectively. As of October 28, 2017 and October 29, 2016, outstanding standby letters of credit, which reduce our borrowing base, totaled $65.3 million and $57.3 million, respectively.</t>
  </si>
  <si>
    <t>ACCUMULATED OTHER COMPREHENSIVE LOSS</t>
  </si>
  <si>
    <t>ACCUMULATED OCI (LOSS)</t>
  </si>
  <si>
    <t>4. ACCUMULATED OTHER COMPREHENSIVE LOSS
The following table includes detail regarding changes in the composition of accumulated other comprehensive loss (in thousands):
13 Weeks Ended
39 Weeks Ended
October 28,
October 29,
October 28,
October 29,
2017
2016
2017
2016
Beginning of period
$
(5,552)
$
(12,606)
$
(14,224)
$
(22,056)
Foreign currency translation adjustment and other
(4,418)
(3,650)
4,254
5,800
End of period
$
(9,970)
$
(16,256)
$
(9,970)
$
(16,256)</t>
  </si>
  <si>
    <t>INCOME TAXES</t>
  </si>
  <si>
    <t>5. INCOME TAXES
The effective tax rate was 34.3% for the third quarter of fiscal 2017 compared to 29.0% for the third quarter of fiscal 2016 and 34.4% for the nine months ended October 28, 2017 compared to 33.6% for the same period in the prior year. The effective tax rate for both periods of fiscal 2017 was higher than the same periods in the prior year due to certain federal tax credits recognized in the prior year and an increase in state taxes, partially offset by benefits realized associated with our direct sourcing initiatives that began in the second half of fiscal 2016.</t>
  </si>
  <si>
    <t>EARNINGS PER SHARE</t>
  </si>
  <si>
    <t>6. EARNINGS PER SHARE
The Company’s unvested restricted stock awards contain non-forfeitable rights to dividends and meet the criteria of a participating security as defined by ASC 260, “ Earnings Per Share ”. In applying the two-class method, net income is allocated to both common and participating securities based on their respective weighted-average shares outstanding for the period. Basic earnings per share is computed by dividing net income allocated to common shareholders by the weighted-average number of common shares outstanding for the period. Diluted earnings per share is computed by dividing income available to common shareholders by the weighted-average common shares outstanding plus the potential dilutive impact from stock options and restricted stock units. Common equivalent shares are excluded from the computation if their effect is anti-dilutive. There were 5.8 million and 2.7 million anti-dilutive shares during the third quarters of fiscal 2017 and fiscal 2016, respectively. There were 6.0 million and 2.0 million anti-dilutive shares during the nine months ended October 28, 2017 and October 29, 2016, respectively.
The following table sets forth the computation of basic and diluted earnings per common share (in thousands, except per share data):
13 Weeks Ended
39 Weeks Ended
October 28,
October 29,
October 28,
October 29,
2017
2016
2017
2016
Basic earnings per common share:
Net income
$
79,760
$
76,459
$
187,530
$
182,841
Less income related to unvested restricted shares
(297)
(462)
(789)
(1,180)
Income available to common shareholders - Basic
$
79,463
$
75,997
$
186,741
$
181,661
Weighted-average common shares outstanding - Basic
180,710
203,864
185,521
205,580
Basic earnings per common share
$
$
$
$
Diluted earnings per common share:
Net income
$
79,760
$
76,459
$
187,530
$
182,841
Less income related to unvested restricted shares
(295)
(459)
(784)
(1,171)
Income available to common shareholders - Diluted
$
79,465
$
76,000
$
186,746
$
181,670
Weighted-average common shares outstanding - Basic
180,710
203,864
185,521
205,580
Effect of dilutive stock options and restricted stock units
1,277
1,449
1,254
1,713
Weighted-average common shares outstanding - Diluted
181,987
205,313
186,775
207,293
Diluted earnings per common share
$
$
$
$</t>
  </si>
  <si>
    <t>SEGMENTS AND GEOGRAPHIC INFORMATION</t>
  </si>
  <si>
    <t>7. SEGMENTS AND GEOGRAPHIC INFORMATION
We consider Michaels-U.S., Michaels-Canada, Aaron Brothers, Pat Catan’s and Darice to be our operating segments for purposes of determining reportable segments based on the criteria of ASC 280, Segment Reporting (“ASC 280”). We determined that Michaels-U.S., Michaels-Canada, Aaron Brothers and Pat Catan’s have similar economic characteristics and meet the aggregation criteria set forth in ASC 280. Therefore, we combine these operating segments into one reporting segment. Darice does not meet the materiality criteria in ASC 280 and, therefore, is not disclosed as a reportable segment. Our chief operating decision makers evaluate historical operating performance and forecast future periods’ operating performance based on operating income.
Our net sales by country are as follows (in thousands):
13 Weeks Ended
39 Weeks Ended
October 28,
October 29,
October 28,
October 29,
2017
2016
2017
2016
United States
$
1,117,626
$
1,118,273
$
3,152,048
$
3,152,477
Canada
122,570
108,933
319,304
293,961
Total
$
1,240,196
$
1,227,206
$
3,471,352
$
3,446,438</t>
  </si>
  <si>
    <t>CONTINGENCIES</t>
  </si>
  <si>
    <t xml:space="preserve">8. CONTINGENCIES
Rea Claim
On September 15, 2011, MSI was served with a lawsuit filed in the California Superior Court in and for the County of Orange (“Superior Court”) by four former store managers as a class action proceeding on behalf of themselves and certain former and current store managers employed by MSI in California. The lawsuit alleged that MSI improperly classified its store managers as exempt employees and as such failed to pay all wages, overtime and waiting time penalties and failed to provide accurate wage statements. The lawsuit also alleged that the foregoing conduct was in breach of various laws, including California’s unfair competition law. On December 3, 2013, the Superior Court entered an order certifying a class of approximately 200 members. MSI successfully removed the case to the U.S. District Court for the Central District of California and on May 8, 2014, the class was decertified. Three of the four named plaintiffs’ claims were resolved in September 2014 and the remaining one is set for trial on February 18, 2018. The individual claims of 26 former class members remain pending in the Central District of California. In addition, a separate representative action brought on behalf of store managers throughout the state is pending in the California Superior Court, County of San Diego. We believe we have meritorious defenses and intend to defend the lawsuits vigorously. We do not believe the resolution of the lawsuits will have a material effect on our consolidated financial statements.
Fair Credit Reporting Claim
On December 11, 2014, MSI was served with a lawsuit, Christina Graham v. Michaels Stores, Inc. , filed in the U.S. District Court for the District of New Jersey by a former employee. The lawsuit is a purported class action, bringing plaintiff’s individual claims, as well as claims on behalf of a putative class of applicants who applied for employment with Michaels through an online application, and on whom a background check for employment was procured. The lawsuit alleges that MSI violated the Fair Credit Reporting Act (“FCRA”) and the New Jersey Fair Credit Reporting Act by failing to provide the proper disclosure and obtain the proper authorization to conduct background checks. Since the initial filing, another named plaintiff joined the lawsuit, which was amended in February 2015, Christina Graham and Gary Anderson v. Michaels Stores, Inc. , with substantially similar allegations. The plaintiffs seek statutory and punitive damages as well as attorneys’ fees and costs.
Following the filing of the Graham case in New Jersey, five additional purported class action lawsuits with six plaintiffs were filed, Michele Castro and Janice Bercut v. Michaels Stores, Inc. , in the U.S. District Court for the Northern District of Texas, Michelle Bercut v. Michaels Stores, Inc. in the Superior Court of California for Sonoma County, Raini Burnside v. Michaels Stores, Inc. , in the U.S. District Court for the Western District of Missouri, Sue Gettings v. Michaels Stores, Inc ., in the U.S. District Court for the Southern District of New York, and Barbara Horton v. Michaels Stores, Inc., in the U.S. District Court for the Central District of California. All of the plaintiffs alleged violations of the FCRA. In addition, the Castro, Horton and Janice Bercut lawsuits also alleged violations of California’s unfair competition law. The Burnside, Horton and Gettings lawsuits, as well as the claims by Michele Castro, have been dismissed. The Graham, Janice Bercut and Michelle Bercut lawsuits were transferred for centralized pretrial proceedings to the District of New Jersey. On January 24, 2017, the Company’s motion to dismiss for lack of standing was granted, and the court declined to rule on the merits of plaintiffs’ claims. The dismissal order was stayed for 30 days to allow the plaintiffs to amend their complaints. Because there were no amendments filed, two of the three centralized cases were dismissed and subsequently appealed to the U.S. Court of Appeals for the Third Circuit, and the remaining case ( Michelle Bercut ) was remanded to California Superior Court. We do not believe the resolution of the lawsuits will have a material effect on our consolidated financial statements.
Data Security Incident
Five putative class actions were filed against MSI relating to the January 2014 data breach. The plaintiffs generally alleged that MSI failed to secure and safeguard customers’ private information including credit and debit card information, and as such, breached an implied contract and violated the Illinois Consumer Fraud Act (and other states’ similar laws). The plaintiffs were seeking damages including declaratory relief, actual damages, punitive damages, statutory damages, attorneys’ fees, litigation costs, remedial action, pre and post judgment interest, and other relief as available. The cases were as follows: Christina Moyer v. Michaels Stores, Inc ., was filed on January 27, 2014; Michael and Jessica Gouwens v. Michaels Stores, Inc., was filed on January 29, 2014; Nancy Maize and Jessica Gordon v. Michaels Stores, Inc ., was filed on February 21, 2014; and Daniel Ripes v. Michaels Stores, Inc ., was filed on March 14, 2014. These four cases were filed in the U.S. District Court for the Northern District of Illinois, Eastern Division. On March 18, 2014, an additional putative class action was filed in the U.S. District Court for the Eastern District of New York, Mary Jane Whalen v. Michaels Stores, Inc. , but was voluntarily dismissed by the plaintiff on April 11, 2014 without prejudice to her right to re‑file a complaint. On April 16, 2014, an order was entered consolidating the Illinois actions. On July 14, 2014, the Company’s motion to dismiss the consolidated complaint was granted.
On December 2, 2014, Whalen filed a new lawsuit against MSI related to the data breach in the U.S. District Court for the Eastern District of New York, Mary Jane Whalen v. Michaels Stores, Inc. , seeking damages including declaratory relief, monetary damages, statutory damages, punitive damages, attorneys’ fees and costs, injunctive relief, pre and post judgment interest, and other relief as available. The Company filed a motion to dismiss which was granted on December 28, 2015, and judgment was entered in favor of the Company on January 8, 2016. Plaintiff appealed the judgment to the U.S. Court of Appeals for the Second Circuit and on May 2, 2017, the Second Circuit affirmed the dismissal and Whalen did not appeal further, thereby concluding the matter.
Consumer Product Safety Commission Claim
On April 21, 2015, the U.S. Department of Justice, on behalf of the Consumer Product Safety Commission (the “CPSC”), filed a complaint against MSI and Michaels Stores Procurement Company, Inc. (“MSPC”) in the U.S. District Court for the Northern District of Texas. The complaint seeks civil penalties for an alleged failure to timely report a potential product safety hazard to the CPSC related to the breakage of certain glass vases. The complaint also alleges the report contained a material misrepresentation and seeks injunctive relief requiring MSI and MSPC to, among other things, establish internal recordkeeping and compliance monitoring systems. On April 4, 2017, the CPSC filed an amended complaint eliminating their misrepresentation claim. We believe we have meritorious defenses and intend to defend the lawsuit vigorously. We do not believe the resolution of the lawsuit will have a material effect on our consolidated financial statements.
General
In addition to the litigation discussed above, we are now, and may be in the future, involved in various other lawsuits, claims and proceedings incident to the ordinary course of business. The results of litigation are inherently unpredictable. Any claims against us, whether meritorious or not, could be time consuming, result in costly litigation, require significant amounts of management time and result in diversion of significant resources.
For some of the matters disclosed above, as well as other lawsuits involving the Company, we are able to estimate a range of losses in excess of the amounts recorded, if any, in the accompanying consolidated financial statements. As of October 28, 2017, the aggregate estimated loss was approximately $10 million, which includes amounts recorded by the Company. </t>
  </si>
  <si>
    <t>RELATED PARTY TRANSACTIONS</t>
  </si>
  <si>
    <t>9. RELATED PARTY TRANSACTIONS
Affiliates of, or funds advised by, Bain Capital Partners, LLC (“Bain Capital”) and The Blackstone Group L.P. (“The Blackstone Group”, together with Bain Capital and their applicable affiliates, the “Sponsors”) owned approximately 40% of our outstanding common stock as of October 28, 2017.
The Blackstone Group owns a majority equity position in RGIS, a vendor we utilize to count our store inventory. Payments associated with this vendor during the third quarters of fiscal 2017 and fiscal 2016 were $2.3 million and $2.1 million, respectively. Payments made during the nine months ended October 28, 2017 and October 29, 2016 were $6.0 million and $5.9 million, respectively. These expenses are included in selling, general and administrative (“SG&amp;A”) in the consolidated statements of comprehensive income.
The Blackstone Group owns a majority equity position in Excel Trust, Inc., Blackstone Real Estate DDR Retail Holdings III, LLC and Blackstone Real Estate RC Retail Holdings, LLC, vendors we utilize to lease certain properties. Payments associated with these vendors during the third quarters of fiscal 2017 and fiscal 2016 were $1.9 million and $1.4 million, respectively. Payments made during the nine months ended October 28, 2017 and October 29, 2016 were $5.1 million and $3.5 million, respectively. These expenses are included in cost of sales and occupancy expense in the consolidated statements of comprehensive income.
Certain affiliates of The Blackstone Group have significant influence over US Xpress Enterprises, Inc., a vendor we utilize for transportation services. Payments associated with this vendor during the third quarters of fiscal 2017 and fiscal 2016 were $0.3 million and $0.2 million, respectively. Payments made during the nine months ended October 28, 2017 and October 29, 2016 were $0.7 million. These expenses are recognized in cost of sales and occupancy expense in the consolidated statements of comprehensive income as the sales are incurred.
Two of our current directors, Joshua Bekenstein and Peter F. Wallace, are affiliates of Bain Capital or The Blackstone Group. As such, some or all of such directors may have an indirect material interest in payments with respect to debt securities of the Company that have been purchased by affiliates of Bain Capital and The Blackstone Group. As of October 28, 2017, affiliates of The Blackstone Group held $71.7 million of our Amended Term Loan Credit Facility.</t>
  </si>
  <si>
    <t>CONDENSED CONSOLIDATED FINANCIAL INFORMATION</t>
  </si>
  <si>
    <t>10. CONDENSED CONSOLIDATED FINANCIAL INFORMATION
Our debt covenants restrict MSI, and certain subsidiaries of MSI, from various activities including the incurrence of additional debt, payment of dividends and the repurchase of MSI’s capital stock (subject to certain exceptions), among other things. The following condensed consolidated financial information represents the financial information of MSI and its wholly-owned subsidiaries subject to these restrictions. The information is presented in accordance with the requirements of Rule 12-04 under the SEC’s Regulation S-X.
Michaels Stores, Inc.
Condensed Consolidated Balance Sheets
(in thousands)
October 28,
January 28,
October 29,
ASSETS
2017
2017
2016
Current assets:
Cash and equivalents
$
176,007
$
294,054
$
145,217
Merchandise inventories
1,404,206
1,127,777
1,394,092
Prepaid expenses and other current assets
131,695
116,072
147,796
Total current assets
1,711,908
1,537,903
1,687,105
Property and equipment, net
401,892
413,164
412,202
Goodwill
119,074
119,074
119,074
Other assets
72,036
73,201
68,401
Total assets
$
2,304,910
$
2,143,342
$
2,286,782
LIABILITIES AND STOCKHOLDERS’ DEFICIT
Current liabilities:
Accounts payable
$
674,222
$
517,268
$
714,198
Accrued liabilities and other
399,363
395,745
385,102
Current portion of long-term debt
140,125
31,125
24,900
Other current liabilities
60,884
123,258
36,263
Total current liabilities
1,274,594
1,067,396
1,160,463
Long-term debt
2,707,120
2,723,187
2,734,758
Other liabilities
108,112
103,972
103,615
Total stockholders’ deficit
(1,784,916)
(1,751,213)
(1,712,054)
Total liabilities and stockholders’ deficit
$
2,304,910
$
2,143,342
$
2,286,782
Michaels Stores, Inc.
Condensed Consolidated Statements of Comprehensive Income
(in thousands)
13 Weeks Ended
39 Weeks Ended
October 28,
October 29,
October 28,
October 29,
2017
2016
2017
2016
Net sales
$
1,240,196
$
1,227,206
$
3,471,352
$
3,446,438
Cost of sales and occupancy expense
756,088
760,598
2,117,100
2,124,383
Gross profit
484,108
466,608
1,354,252
1,322,055
Selling, general and administrative
328,855
318,438
969,793
937,849
Store pre-opening costs
952
1,704
2,592
4,238
Operating income
154,301
146,466
381,867
379,968
Interest and other expense
32,460
38,689
95,261
103,207
Income before income taxes
121,841
107,777
286,606
276,761
Income taxes
41,806
31,232
98,601
93,149
Net income
$
80,035
$
76,545
$
188,005
$
183,612
Other comprehensive income, net of tax:
Foreign currency translation adjustment and other
(4,418)
(3,650)
4,254
5,800
Comprehensive income
$
75,617
$
72,895
$
192,259
$
189,412
Michaels Stores, Inc.
Condensed Consolidated Statements of Cash Flows
(in thousands)
39 Weeks Ended
October 28,
October 29,
2017
2016
Cash flows from operating activities:
Net cash provided by operating activities
$
109,782
$
148,191
Cash flows from investing activities:
Additions to property and equipment
(72,640)
(82,163)
Acquisition of Lamrite West, net of cash acquired
—
(151,100)
Purchase of long-term investment
—
(1,325)
Net cash used in investing activities
(72,640)
(234,588)
Cash flows from financing activities:
Net repayments of debt
(266,875)
(54,450)
Net borrowings of debt
357,200
42,000
Payment of dividend to Michaels Funding, Inc.
(245,514)
(156,529)
Other financing activities
—
(4,057)
Net cash used in financing activities
(155,189)
(173,036)
Net change in cash and equivalents
(118,047)
(259,433)
Cash and equivalents at beginning of period
294,054
404,650
Cash and equivalents at end of period
$
176,007
$
145,217</t>
  </si>
  <si>
    <t>FAIR VALUE MEASUREMENTS (Tables)</t>
  </si>
  <si>
    <t>Schedule of carrying and fair values of debt</t>
  </si>
  <si>
    <t>October 28,
January 28,
October 29,
2017
2017
2016
(in thousands)
Term loan credit facility
$
2,250,412
$
2,266,304
$
2,286,723
Senior subordinated notes
520,838
526,575
526,575</t>
  </si>
  <si>
    <t>DEBT (Tables)</t>
  </si>
  <si>
    <t>Schedule of outstanding debt</t>
  </si>
  <si>
    <t>Long-term debt consists of the following (in thousands):
October 28,
January 28,
October 29,
Interest Rate
2017
2017
2016
Term loan credit facility
Variable
$
2,244,800
$
2,263,475
$
2,269,700
Asset-based revolving credit facility
Variable
109,000
—
—
Senior subordinated notes
%
510,000
510,000
510,000
Total debt
2,863,800
2,773,475
2,779,700
Less unamortized discount/premium and debt costs
(16,555)
(19,163)
(20,042)
Total debt, net
2,847,245
2,754,312
2,759,658
Less current portion
(140,125)
(31,125)
(24,900)
Long-term debt
$
2,707,120
$
2,723,187
$
2,734,758</t>
  </si>
  <si>
    <t>ACCUMULATED OTHER COMPREHENSIVE LOSS (Tables)</t>
  </si>
  <si>
    <t>Schedule of accumulated other comprehensive loss</t>
  </si>
  <si>
    <t>The following table includes detail regarding changes in the composition of accumulated other comprehensive loss (in thousands):
13 Weeks Ended
39 Weeks Ended
October 28,
October 29,
October 28,
October 29,
2017
2016
2017
2016
Beginning of period
$
(5,552)
$
(12,606)
$
(14,224)
$
(22,056)
Foreign currency translation adjustment and other
(4,418)
(3,650)
4,254
5,800
End of period
$
(9,970)
$
(16,256)
$
(9,970)
$
(16,256)</t>
  </si>
  <si>
    <t>EARNINGS PER SHARE (Tables)</t>
  </si>
  <si>
    <t>Schedule of calculation of basic and diluted earnings per share</t>
  </si>
  <si>
    <t>The following table sets forth the computation of basic and diluted earnings per common share (in thousands, except per share data):
13 Weeks Ended
39 Weeks Ended
October 28,
October 29,
October 28,
October 29,
2017
2016
2017
2016
Basic earnings per common share:
Net income
$
79,760
$
76,459
$
187,530
$
182,841
Less income related to unvested restricted shares
(297)
(462)
(789)
(1,180)
Income available to common shareholders - Basic
$
79,463
$
75,997
$
186,741
$
181,661
Weighted-average common shares outstanding - Basic
180,710
203,864
185,521
205,580
Basic earnings per common share
$
$
$
$
Diluted earnings per common share:
Net income
$
79,760
$
76,459
$
187,530
$
182,841
Less income related to unvested restricted shares
(295)
(459)
(784)
(1,171)
Income available to common shareholders - Diluted
$
79,465
$
76,000
$
186,746
$
181,670
Weighted-average common shares outstanding - Basic
180,710
203,864
185,521
205,580
Effect of dilutive stock options and restricted stock units
1,277
1,449
1,254
1,713
Weighted-average common shares outstanding - Diluted
181,987
205,313
186,775
207,293
Diluted earnings per common share
$
$
$
$</t>
  </si>
  <si>
    <t>SEGMENTS AND GEOGRAPHIC INFORMATION (Tables)</t>
  </si>
  <si>
    <t>Schedule of sales and assets by country</t>
  </si>
  <si>
    <t>Our net sales by country are as follows (in thousands):
13 Weeks Ended
39 Weeks Ended
October 28,
October 29,
October 28,
October 29,
2017
2016
2017
2016
United States
$
1,117,626
$
1,118,273
$
3,152,048
$
3,152,477
Canada
122,570
108,933
319,304
293,961
Total
$
1,240,196
$
1,227,206
$
3,471,352
$
3,446,438</t>
  </si>
  <si>
    <t>CONDENSED CONSOLIDATED FINANCIAL INFORMATION (Tables)</t>
  </si>
  <si>
    <t>Schedule of Condensed Consolidated Balance Sheets</t>
  </si>
  <si>
    <t>Michaels Stores, Inc.
Condensed Consolidated Balance Sheets
(in thousands)
October 28,
January 28,
October 29,
ASSETS
2017
2017
2016
Current assets:
Cash and equivalents
$
176,007
$
294,054
$
145,217
Merchandise inventories
1,404,206
1,127,777
1,394,092
Prepaid expenses and other current assets
131,695
116,072
147,796
Total current assets
1,711,908
1,537,903
1,687,105
Property and equipment, net
401,892
413,164
412,202
Goodwill
119,074
119,074
119,074
Other assets
72,036
73,201
68,401
Total assets
$
2,304,910
$
2,143,342
$
2,286,782
LIABILITIES AND STOCKHOLDERS’ DEFICIT
Current liabilities:
Accounts payable
$
674,222
$
517,268
$
714,198
Accrued liabilities and other
399,363
395,745
385,102
Current portion of long-term debt
140,125
31,125
24,900
Other current liabilities
60,884
123,258
36,263
Total current liabilities
1,274,594
1,067,396
1,160,463
Long-term debt
2,707,120
2,723,187
2,734,758
Other liabilities
108,112
103,972
103,615
Total stockholders’ deficit
(1,784,916)
(1,751,213)
(1,712,054)
Total liabilities and stockholders’ deficit
$
2,304,910
$
2,143,342
$
2,286,782</t>
  </si>
  <si>
    <t>Schedule of Condensed Consolidated Statements of Comprehensive Income</t>
  </si>
  <si>
    <t>Michaels Stores, Inc.
Condensed Consolidated Statements of Comprehensive Income
(in thousands)
13 Weeks Ended
39 Weeks Ended
October 28,
October 29,
October 28,
October 29,
2017
2016
2017
2016
Net sales
$
1,240,196
$
1,227,206
$
3,471,352
$
3,446,438
Cost of sales and occupancy expense
756,088
760,598
2,117,100
2,124,383
Gross profit
484,108
466,608
1,354,252
1,322,055
Selling, general and administrative
328,855
318,438
969,793
937,849
Store pre-opening costs
952
1,704
2,592
4,238
Operating income
154,301
146,466
381,867
379,968
Interest and other expense
32,460
38,689
95,261
103,207
Income before income taxes
121,841
107,777
286,606
276,761
Income taxes
41,806
31,232
98,601
93,149
Net income
$
80,035
$
76,545
$
188,005
$
183,612
Other comprehensive income, net of tax:
Foreign currency translation adjustment and other
(4,418)
(3,650)
4,254
5,800
Comprehensive income
$
75,617
$
72,895
$
192,259
$
189,412</t>
  </si>
  <si>
    <t>Schedule of Condensed Consolidated Statements of Cash Flows</t>
  </si>
  <si>
    <t>Michaels Stores, Inc.
Condensed Consolidated Statements of Cash Flows
(in thousands)
39 Weeks Ended
October 28,
October 29,
2017
2016
Cash flows from operating activities:
Net cash provided by operating activities
$
109,782
$
148,191
Cash flows from investing activities:
Additions to property and equipment
(72,640)
(82,163)
Acquisition of Lamrite West, net of cash acquired
—
(151,100)
Purchase of long-term investment
—
(1,325)
Net cash used in investing activities
(72,640)
(234,588)
Cash flows from financing activities:
Net repayments of debt
(266,875)
(54,450)
Net borrowings of debt
357,200
42,000
Payment of dividend to Michaels Funding, Inc.
(245,514)
(156,529)
Other financing activities
—
(4,057)
Net cash used in financing activities
(155,189)
(173,036)
Net change in cash and equivalents
(118,047)
(259,433)
Cash and equivalents at beginning of period
294,054
404,650
Cash and equivalents at end of period
$
176,007
$
145,217</t>
  </si>
  <si>
    <t>BASIS OF PRESENTATION, Fiscal Year (Details)</t>
  </si>
  <si>
    <t>12 Months Ended</t>
  </si>
  <si>
    <t>Feb. 03, 2018</t>
  </si>
  <si>
    <t>Fiscal year</t>
  </si>
  <si>
    <t>Duration period of fiscal year</t>
  </si>
  <si>
    <t>91 days</t>
  </si>
  <si>
    <t>273 days</t>
  </si>
  <si>
    <t>371 days</t>
  </si>
  <si>
    <t>364 days</t>
  </si>
  <si>
    <t>Minimum</t>
  </si>
  <si>
    <t>Maximum</t>
  </si>
  <si>
    <t>BASIS OF PRESENTATION, Stock Repurchase (Details) - USD ($) shares in Millions, $ in Millions</t>
  </si>
  <si>
    <t>Jun. 30, 2017</t>
  </si>
  <si>
    <t>Share Repurchase Program</t>
  </si>
  <si>
    <t>Number of shares repurchased</t>
  </si>
  <si>
    <t>Value of shares repurchased</t>
  </si>
  <si>
    <t>Share Repurchase Program June 2017</t>
  </si>
  <si>
    <t>Common stock share repurchase authorized amount</t>
  </si>
  <si>
    <t>Remaining amount under share repurchase program</t>
  </si>
  <si>
    <t>Share Repurchase Program Previous Authorization</t>
  </si>
  <si>
    <t>BASIS OF PRESENTATION, Acct Pronouncements (Details) - USD ($) $ in Millions</t>
  </si>
  <si>
    <t>ASU 2016-09</t>
  </si>
  <si>
    <t>SUMMARY OF SIGNIFICANT ACCOUNTING POLICIES</t>
  </si>
  <si>
    <t>Excess tax benefits related to share-based compensation</t>
  </si>
  <si>
    <t>FAIR VALUE MEASUREMENTS, Debt (Details) - USD ($) $ in Thousands</t>
  </si>
  <si>
    <t>Senior subordinated notes</t>
  </si>
  <si>
    <t>Fair Value Measurements</t>
  </si>
  <si>
    <t>Interest rate (as a percent)</t>
  </si>
  <si>
    <t>5.875%</t>
  </si>
  <si>
    <t>Level 2 | Term loan credit facility</t>
  </si>
  <si>
    <t>Long-term loans and notes</t>
  </si>
  <si>
    <t>Level 2 | Senior subordinated notes</t>
  </si>
  <si>
    <t>DEBT (Details) - USD ($) $ in Thousands</t>
  </si>
  <si>
    <t>Debt</t>
  </si>
  <si>
    <t>Total debt</t>
  </si>
  <si>
    <t>Less unamortized discount/premium and debt costs</t>
  </si>
  <si>
    <t>Total debt, net</t>
  </si>
  <si>
    <t>Less current portion</t>
  </si>
  <si>
    <t>Term loan credit facility</t>
  </si>
  <si>
    <t>Asset-based revolving credit facility</t>
  </si>
  <si>
    <t>Stated interest rate (as a percent)</t>
  </si>
  <si>
    <t>DEBT, Revolving (Details) - Michaels Stores - Asset-based revolving credit facility - USD ($) $ in Millions</t>
  </si>
  <si>
    <t>Asset-based Revolving Credit Facility</t>
  </si>
  <si>
    <t>Maximum borrowing capacity</t>
  </si>
  <si>
    <t>Unused borrowing capacity</t>
  </si>
  <si>
    <t>Outstanding letters of credit</t>
  </si>
  <si>
    <t>ACCUMULATED OTHER COMPREHENSIVE LOSS (Details) - USD ($) $ in Thousands</t>
  </si>
  <si>
    <t>Accumulated Other Comprehensive Loss</t>
  </si>
  <si>
    <t>Balance</t>
  </si>
  <si>
    <t>Accumulated Other Comprehensive Income (Loss)</t>
  </si>
  <si>
    <t>Foreign Currency Translation Adjustment &amp; Other</t>
  </si>
  <si>
    <t>INCOME TAXES, Condensed (Details)</t>
  </si>
  <si>
    <t>Effective tax rate (as a percent)</t>
  </si>
  <si>
    <t>34.30%</t>
  </si>
  <si>
    <t>29.00%</t>
  </si>
  <si>
    <t>34.40%</t>
  </si>
  <si>
    <t>33.60%</t>
  </si>
  <si>
    <t>EARNINGS PER SHARE (Details) - USD ($) $ / shares in Units, shares in Thousands, $ in Thousands</t>
  </si>
  <si>
    <t>Earnings per share</t>
  </si>
  <si>
    <t>Anti-dilutive stock options shares excluded from the computation of earnings per share (in shares)</t>
  </si>
  <si>
    <t>Basic earnings per common share:</t>
  </si>
  <si>
    <t>Income available to common shareholders - Basic</t>
  </si>
  <si>
    <t>Weighted-average common shares outstanding - Basic (in shares)</t>
  </si>
  <si>
    <t>Basic earnings per common share (in dollars per share)</t>
  </si>
  <si>
    <t>Diluted earnings per common share:</t>
  </si>
  <si>
    <t>Income available to common shareholders - Diluted</t>
  </si>
  <si>
    <t>Effect of dilutive stock options and restricted stock units (in shares)</t>
  </si>
  <si>
    <t>Weighted-average common shares outstanding - Diluted (in shares)</t>
  </si>
  <si>
    <t>Diluted earnings per common share (in dollars per share)</t>
  </si>
  <si>
    <t>Restricted shares</t>
  </si>
  <si>
    <t>Less income related to unvested restricted shares</t>
  </si>
  <si>
    <t>SEGMENTS AND GEOGRAPHIC INFORMATION (Details) $ in Thousands</t>
  </si>
  <si>
    <t>Oct. 28, 2017USD ($)</t>
  </si>
  <si>
    <t>Oct. 29, 2016USD ($)</t>
  </si>
  <si>
    <t>Oct. 28, 2017USD ($)item</t>
  </si>
  <si>
    <t>Segments</t>
  </si>
  <si>
    <t>Number of reportable segments | item</t>
  </si>
  <si>
    <t>Net Sales</t>
  </si>
  <si>
    <t>United States</t>
  </si>
  <si>
    <t>Canada</t>
  </si>
  <si>
    <t>CONTINGENCIES (Details) $ in Millions</t>
  </si>
  <si>
    <t>Jan. 24, 2017</t>
  </si>
  <si>
    <t>Mar. 18, 2014item</t>
  </si>
  <si>
    <t>Sep. 15, 2011item</t>
  </si>
  <si>
    <t>Sep. 30, 2014item</t>
  </si>
  <si>
    <t>Mar. 14, 2014item</t>
  </si>
  <si>
    <t>Dec. 03, 2013item</t>
  </si>
  <si>
    <t>Commitments and Contingencies</t>
  </si>
  <si>
    <t>Aggregate estimate of possible loss | $</t>
  </si>
  <si>
    <t>Fair credit reporting claim</t>
  </si>
  <si>
    <t>Number of plaintiffs</t>
  </si>
  <si>
    <t>Number of claims filed</t>
  </si>
  <si>
    <t>Period dismissal order was stayed</t>
  </si>
  <si>
    <t>30 days</t>
  </si>
  <si>
    <t>Number of amendments filed</t>
  </si>
  <si>
    <t>Number of cases dismissed</t>
  </si>
  <si>
    <t>Number of consolidated cases filed</t>
  </si>
  <si>
    <t>Data security incident</t>
  </si>
  <si>
    <t>Number of new claims filed</t>
  </si>
  <si>
    <t>Employee claims | Rea claims</t>
  </si>
  <si>
    <t>Number of claims settled</t>
  </si>
  <si>
    <t>Number of pending claims</t>
  </si>
  <si>
    <t>Consumer Class Action Claims | Rea claims</t>
  </si>
  <si>
    <t>Number of certified members</t>
  </si>
  <si>
    <t>RELATED PARTY TRANSACTIONS (Details) $ in Thousands</t>
  </si>
  <si>
    <t>Jan. 28, 2017USD ($)</t>
  </si>
  <si>
    <t>Related Party Transactions</t>
  </si>
  <si>
    <t>The Sponsors</t>
  </si>
  <si>
    <t>Percentage owned by related party</t>
  </si>
  <si>
    <t>40.00%</t>
  </si>
  <si>
    <t>The Blackstone Group | Term loan credit facility</t>
  </si>
  <si>
    <t>The Blackstone Group | Store Inventory Count Services | Selling, General and Administrative Expenses</t>
  </si>
  <si>
    <t>Expenses recognized</t>
  </si>
  <si>
    <t>The Blackstone Group | Lease Services | Cost of Sales and Occupancy Expense</t>
  </si>
  <si>
    <t>The Blackstone Group | Transportation services | Cost of Sales and Occupancy Expense</t>
  </si>
  <si>
    <t>Bain Capital or The Blackstone Group</t>
  </si>
  <si>
    <t>Number of directors | item</t>
  </si>
  <si>
    <t>CONDENSED CONSOLIDATED FINANCIAL INFORMATION, Balance Sheet (Details) - USD ($) $ in Thousands</t>
  </si>
  <si>
    <t>Jan. 30, 2016</t>
  </si>
  <si>
    <t>Prepaid expenses and other current assets</t>
  </si>
  <si>
    <t>Michaels Stores</t>
  </si>
  <si>
    <t>Other current liabilities</t>
  </si>
  <si>
    <t>CONDENSED CONSOLIDATED FINANCIAL INFORMATION, Income (Details) - USD ($) $ in Thousands</t>
  </si>
  <si>
    <t>Supplemental Condensed Consolidating Statement of Comprehensive Income</t>
  </si>
  <si>
    <t>Interest and other expense</t>
  </si>
  <si>
    <t>CONDENSED CONSOLIDATED FINANCIAL INFORMATION, Cash Flow (Details) - USD ($) $ in Thousands</t>
  </si>
  <si>
    <t>Net repayments of debt</t>
  </si>
  <si>
    <t>Net borrowings of debt</t>
  </si>
  <si>
    <t>Payment of dividend to Michaels Funding, Inc.</t>
  </si>
  <si>
    <t>Other financing activit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39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81248635</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4</v>
      </c>
      <c r="B1" s="2" t="s">
        <v>1</v>
      </c>
    </row>
    <row r="2" spans="1:2">
      <c r="B2" s="2" t="s">
        <v>2</v>
      </c>
    </row>
    <row r="3" spans="1:2">
      <c r="A3" s="3" t="s">
        <v>125</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27</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0</v>
      </c>
      <c r="B1" s="2" t="s">
        <v>1</v>
      </c>
    </row>
    <row r="2" spans="1:2">
      <c r="B2" s="2" t="s">
        <v>2</v>
      </c>
    </row>
    <row r="3" spans="1:2">
      <c r="A3" s="3" t="s">
        <v>130</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3</v>
      </c>
      <c r="B1" s="2" t="s">
        <v>1</v>
      </c>
    </row>
    <row r="2" spans="1:2">
      <c r="B2" s="2" t="s">
        <v>2</v>
      </c>
    </row>
    <row r="3" spans="1:2">
      <c r="A3" s="3" t="s">
        <v>134</v>
      </c>
    </row>
    <row r="4" spans="1:2">
      <c r="A4" s="4" t="s">
        <v>154</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240196</v>
      </c>
      <c r="C4" s="7" t="n">
        <v>1227206</v>
      </c>
      <c r="D4" s="7" t="n">
        <v>3471352</v>
      </c>
      <c r="E4" s="7" t="n">
        <v>3446438</v>
      </c>
    </row>
    <row r="5" spans="1:5">
      <c r="A5" s="4" t="s">
        <v>29</v>
      </c>
      <c r="B5" s="5" t="n">
        <v>756088</v>
      </c>
      <c r="C5" s="5" t="n">
        <v>760598</v>
      </c>
      <c r="D5" s="5" t="n">
        <v>2117100</v>
      </c>
      <c r="E5" s="5" t="n">
        <v>2124383</v>
      </c>
    </row>
    <row r="6" spans="1:5">
      <c r="A6" s="4" t="s">
        <v>30</v>
      </c>
      <c r="B6" s="5" t="n">
        <v>484108</v>
      </c>
      <c r="C6" s="5" t="n">
        <v>466608</v>
      </c>
      <c r="D6" s="5" t="n">
        <v>1354252</v>
      </c>
      <c r="E6" s="5" t="n">
        <v>1322055</v>
      </c>
    </row>
    <row r="7" spans="1:5">
      <c r="A7" s="4" t="s">
        <v>31</v>
      </c>
      <c r="B7" s="5" t="n">
        <v>329298</v>
      </c>
      <c r="C7" s="5" t="n">
        <v>318580</v>
      </c>
      <c r="D7" s="5" t="n">
        <v>970561</v>
      </c>
      <c r="E7" s="5" t="n">
        <v>939093</v>
      </c>
    </row>
    <row r="8" spans="1:5">
      <c r="A8" s="4" t="s">
        <v>32</v>
      </c>
      <c r="B8" s="5" t="n">
        <v>952</v>
      </c>
      <c r="C8" s="5" t="n">
        <v>1704</v>
      </c>
      <c r="D8" s="5" t="n">
        <v>2592</v>
      </c>
      <c r="E8" s="5" t="n">
        <v>4238</v>
      </c>
    </row>
    <row r="9" spans="1:5">
      <c r="A9" s="4" t="s">
        <v>33</v>
      </c>
      <c r="B9" s="5" t="n">
        <v>153858</v>
      </c>
      <c r="C9" s="5" t="n">
        <v>146324</v>
      </c>
      <c r="D9" s="5" t="n">
        <v>381099</v>
      </c>
      <c r="E9" s="5" t="n">
        <v>378724</v>
      </c>
    </row>
    <row r="10" spans="1:5">
      <c r="A10" s="4" t="s">
        <v>34</v>
      </c>
      <c r="B10" s="5" t="n">
        <v>32818</v>
      </c>
      <c r="C10" s="5" t="n">
        <v>31538</v>
      </c>
      <c r="D10" s="5" t="n">
        <v>94305</v>
      </c>
      <c r="E10" s="5" t="n">
        <v>95711</v>
      </c>
    </row>
    <row r="11" spans="1:5">
      <c r="A11" s="4" t="s">
        <v>35</v>
      </c>
      <c r="C11" s="5" t="n">
        <v>6887</v>
      </c>
      <c r="E11" s="5" t="n">
        <v>7292</v>
      </c>
    </row>
    <row r="12" spans="1:5">
      <c r="A12" s="4" t="s">
        <v>36</v>
      </c>
      <c r="B12" s="5" t="n">
        <v>-360</v>
      </c>
      <c r="C12" s="5" t="n">
        <v>259</v>
      </c>
      <c r="D12" s="5" t="n">
        <v>950</v>
      </c>
      <c r="E12" s="5" t="n">
        <v>188</v>
      </c>
    </row>
    <row r="13" spans="1:5">
      <c r="A13" s="4" t="s">
        <v>37</v>
      </c>
      <c r="B13" s="5" t="n">
        <v>121400</v>
      </c>
      <c r="C13" s="5" t="n">
        <v>107640</v>
      </c>
      <c r="D13" s="5" t="n">
        <v>285844</v>
      </c>
      <c r="E13" s="5" t="n">
        <v>275533</v>
      </c>
    </row>
    <row r="14" spans="1:5">
      <c r="A14" s="4" t="s">
        <v>38</v>
      </c>
      <c r="B14" s="5" t="n">
        <v>41640</v>
      </c>
      <c r="C14" s="5" t="n">
        <v>31181</v>
      </c>
      <c r="D14" s="5" t="n">
        <v>98314</v>
      </c>
      <c r="E14" s="5" t="n">
        <v>92692</v>
      </c>
    </row>
    <row r="15" spans="1:5">
      <c r="A15" s="4" t="s">
        <v>39</v>
      </c>
      <c r="B15" s="5" t="n">
        <v>79760</v>
      </c>
      <c r="C15" s="5" t="n">
        <v>76459</v>
      </c>
      <c r="D15" s="5" t="n">
        <v>187530</v>
      </c>
      <c r="E15" s="5" t="n">
        <v>182841</v>
      </c>
    </row>
    <row r="16" spans="1:5">
      <c r="A16" s="3" t="s">
        <v>40</v>
      </c>
    </row>
    <row r="17" spans="1:5">
      <c r="A17" s="4" t="s">
        <v>41</v>
      </c>
      <c r="B17" s="5" t="n">
        <v>-4418</v>
      </c>
      <c r="C17" s="5" t="n">
        <v>-3650</v>
      </c>
      <c r="D17" s="5" t="n">
        <v>4254</v>
      </c>
      <c r="E17" s="5" t="n">
        <v>5800</v>
      </c>
    </row>
    <row r="18" spans="1:5">
      <c r="A18" s="4" t="s">
        <v>42</v>
      </c>
      <c r="B18" s="7" t="n">
        <v>75342</v>
      </c>
      <c r="C18" s="7" t="n">
        <v>72809</v>
      </c>
      <c r="D18" s="7" t="n">
        <v>191784</v>
      </c>
      <c r="E18" s="7" t="n">
        <v>188641</v>
      </c>
    </row>
    <row r="19" spans="1:5">
      <c r="A19" s="3" t="s">
        <v>43</v>
      </c>
    </row>
    <row r="20" spans="1:5">
      <c r="A20" s="4" t="s">
        <v>44</v>
      </c>
      <c r="B20" s="8" t="n">
        <v>0.44</v>
      </c>
      <c r="C20" s="8" t="n">
        <v>0.37</v>
      </c>
      <c r="D20" s="8" t="n">
        <v>1.01</v>
      </c>
      <c r="E20" s="8" t="n">
        <v>0.88</v>
      </c>
    </row>
    <row r="21" spans="1:5">
      <c r="A21" s="4" t="s">
        <v>45</v>
      </c>
      <c r="B21" s="8" t="n">
        <v>0.44</v>
      </c>
      <c r="C21" s="8" t="n">
        <v>0.37</v>
      </c>
      <c r="D21" s="7" t="n">
        <v>1</v>
      </c>
      <c r="E21" s="8" t="n">
        <v>0.88</v>
      </c>
    </row>
    <row r="22" spans="1:5">
      <c r="A22" s="3" t="s">
        <v>46</v>
      </c>
    </row>
    <row r="23" spans="1:5">
      <c r="A23" s="4" t="s">
        <v>47</v>
      </c>
      <c r="B23" s="5" t="n">
        <v>180710</v>
      </c>
      <c r="C23" s="5" t="n">
        <v>203864</v>
      </c>
      <c r="D23" s="5" t="n">
        <v>185521</v>
      </c>
      <c r="E23" s="5" t="n">
        <v>205580</v>
      </c>
    </row>
    <row r="24" spans="1:5">
      <c r="A24" s="4" t="s">
        <v>48</v>
      </c>
      <c r="B24" s="5" t="n">
        <v>181987</v>
      </c>
      <c r="C24" s="5" t="n">
        <v>205313</v>
      </c>
      <c r="D24" s="5" t="n">
        <v>186775</v>
      </c>
      <c r="E24" s="5" t="n">
        <v>20729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3" t="s">
        <v>136</v>
      </c>
    </row>
    <row r="4" spans="1:2">
      <c r="A4" s="4" t="s">
        <v>157</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159</v>
      </c>
      <c r="B1" s="2" t="s">
        <v>1</v>
      </c>
    </row>
    <row r="2" spans="1:2">
      <c r="B2" s="2" t="s">
        <v>2</v>
      </c>
    </row>
    <row r="3" spans="1:2">
      <c r="A3" s="3" t="s">
        <v>142</v>
      </c>
    </row>
    <row r="4" spans="1:2">
      <c r="A4" s="4" t="s">
        <v>160</v>
      </c>
      <c r="B4" s="4" t="s">
        <v>161</v>
      </c>
    </row>
    <row r="5" spans="1:2">
      <c r="A5" s="4" t="s">
        <v>162</v>
      </c>
      <c r="B5" s="4" t="s">
        <v>163</v>
      </c>
    </row>
    <row r="6" spans="1:2">
      <c r="A6" s="4" t="s">
        <v>164</v>
      </c>
      <c r="B6"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6"/>
    <col customWidth="1" max="7" min="7" width="14"/>
  </cols>
  <sheetData>
    <row r="1" spans="1:7">
      <c r="A1" s="1" t="s">
        <v>166</v>
      </c>
      <c r="B1" s="2" t="s">
        <v>25</v>
      </c>
      <c r="D1" s="2" t="s">
        <v>1</v>
      </c>
      <c r="F1" s="2" t="s">
        <v>167</v>
      </c>
    </row>
    <row r="2" spans="1:7">
      <c r="B2" s="2" t="s">
        <v>2</v>
      </c>
      <c r="C2" s="2" t="s">
        <v>26</v>
      </c>
      <c r="D2" s="2" t="s">
        <v>2</v>
      </c>
      <c r="E2" s="2" t="s">
        <v>26</v>
      </c>
      <c r="F2" s="2" t="s">
        <v>168</v>
      </c>
      <c r="G2" s="2" t="s">
        <v>50</v>
      </c>
    </row>
    <row r="3" spans="1:7">
      <c r="A3" s="3" t="s">
        <v>169</v>
      </c>
    </row>
    <row r="4" spans="1:7">
      <c r="A4" s="4" t="s">
        <v>170</v>
      </c>
      <c r="B4" s="4" t="s">
        <v>171</v>
      </c>
      <c r="C4" s="4" t="s">
        <v>171</v>
      </c>
      <c r="D4" s="4" t="s">
        <v>172</v>
      </c>
      <c r="E4" s="4" t="s">
        <v>172</v>
      </c>
      <c r="F4" s="4" t="s">
        <v>173</v>
      </c>
      <c r="G4" s="4" t="s">
        <v>174</v>
      </c>
    </row>
    <row r="5" spans="1:7">
      <c r="A5" s="4" t="s">
        <v>175</v>
      </c>
    </row>
    <row r="6" spans="1:7">
      <c r="A6" s="3" t="s">
        <v>169</v>
      </c>
    </row>
    <row r="7" spans="1:7">
      <c r="A7" s="4" t="s">
        <v>170</v>
      </c>
      <c r="D7" s="4" t="s">
        <v>174</v>
      </c>
    </row>
    <row r="8" spans="1:7">
      <c r="A8" s="4" t="s">
        <v>176</v>
      </c>
    </row>
    <row r="9" spans="1:7">
      <c r="A9" s="3" t="s">
        <v>169</v>
      </c>
    </row>
    <row r="10" spans="1:7">
      <c r="A10" s="4" t="s">
        <v>170</v>
      </c>
      <c r="D10" s="4" t="s">
        <v>173</v>
      </c>
    </row>
  </sheetData>
  <mergeCells count="4">
    <mergeCell ref="A1:A2"/>
    <mergeCell ref="B1:C1"/>
    <mergeCell ref="D1:E1"/>
    <mergeCell ref="F1:G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178</v>
      </c>
    </row>
    <row r="3" spans="1:3">
      <c r="A3" s="3" t="s">
        <v>179</v>
      </c>
    </row>
    <row r="4" spans="1:3">
      <c r="A4" s="4" t="s">
        <v>180</v>
      </c>
      <c r="B4" s="10" t="n">
        <v>12.7</v>
      </c>
    </row>
    <row r="5" spans="1:3">
      <c r="A5" s="4" t="s">
        <v>181</v>
      </c>
      <c r="B5" s="11" t="n">
        <v>249.5</v>
      </c>
    </row>
    <row r="6" spans="1:3">
      <c r="A6" s="4" t="s">
        <v>182</v>
      </c>
    </row>
    <row r="7" spans="1:3">
      <c r="A7" s="3" t="s">
        <v>179</v>
      </c>
    </row>
    <row r="8" spans="1:3">
      <c r="A8" s="4" t="s">
        <v>183</v>
      </c>
      <c r="C8" s="7" t="n">
        <v>500</v>
      </c>
    </row>
    <row r="9" spans="1:3">
      <c r="A9" s="4" t="s">
        <v>184</v>
      </c>
      <c r="B9" s="5" t="n">
        <v>350</v>
      </c>
    </row>
    <row r="10" spans="1:3">
      <c r="A10" s="4" t="s">
        <v>185</v>
      </c>
    </row>
    <row r="11" spans="1:3">
      <c r="A11" s="3" t="s">
        <v>179</v>
      </c>
    </row>
    <row r="12" spans="1:3">
      <c r="A12" s="4" t="s">
        <v>181</v>
      </c>
      <c r="B12" s="11" t="n">
        <v>99.400000000000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186</v>
      </c>
      <c r="B1" s="2" t="s">
        <v>25</v>
      </c>
      <c r="C1" s="2" t="s">
        <v>1</v>
      </c>
    </row>
    <row r="2" spans="1:3">
      <c r="B2" s="2" t="s">
        <v>2</v>
      </c>
      <c r="C2" s="2" t="s">
        <v>2</v>
      </c>
    </row>
    <row r="3" spans="1:3">
      <c r="A3" s="4" t="s">
        <v>187</v>
      </c>
    </row>
    <row r="4" spans="1:3">
      <c r="A4" s="3" t="s">
        <v>188</v>
      </c>
    </row>
    <row r="5" spans="1:3">
      <c r="A5" s="4" t="s">
        <v>189</v>
      </c>
      <c r="B5" s="11" t="n">
        <v>0.1</v>
      </c>
      <c r="C5" s="11" t="n">
        <v>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190</v>
      </c>
      <c r="B1" s="2" t="s">
        <v>2</v>
      </c>
      <c r="C1" s="2" t="s">
        <v>50</v>
      </c>
      <c r="D1" s="2" t="s">
        <v>26</v>
      </c>
    </row>
    <row r="2" spans="1:4">
      <c r="A2" s="4" t="s">
        <v>191</v>
      </c>
    </row>
    <row r="3" spans="1:4">
      <c r="A3" s="3" t="s">
        <v>192</v>
      </c>
    </row>
    <row r="4" spans="1:4">
      <c r="A4" s="4" t="s">
        <v>193</v>
      </c>
      <c r="B4" s="4" t="s">
        <v>194</v>
      </c>
      <c r="C4" s="4" t="s">
        <v>194</v>
      </c>
      <c r="D4" s="4" t="s">
        <v>194</v>
      </c>
    </row>
    <row r="5" spans="1:4">
      <c r="A5" s="4" t="s">
        <v>195</v>
      </c>
    </row>
    <row r="6" spans="1:4">
      <c r="A6" s="3" t="s">
        <v>192</v>
      </c>
    </row>
    <row r="7" spans="1:4">
      <c r="A7" s="4" t="s">
        <v>196</v>
      </c>
      <c r="B7" s="7" t="n">
        <v>2250412</v>
      </c>
      <c r="C7" s="7" t="n">
        <v>2266304</v>
      </c>
      <c r="D7" s="7" t="n">
        <v>2286723</v>
      </c>
    </row>
    <row r="8" spans="1:4">
      <c r="A8" s="4" t="s">
        <v>197</v>
      </c>
    </row>
    <row r="9" spans="1:4">
      <c r="A9" s="3" t="s">
        <v>192</v>
      </c>
    </row>
    <row r="10" spans="1:4">
      <c r="A10" s="4" t="s">
        <v>196</v>
      </c>
      <c r="B10" s="7" t="n">
        <v>520838</v>
      </c>
      <c r="C10" s="7" t="n">
        <v>526575</v>
      </c>
      <c r="D10" s="7" t="n">
        <v>52657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198</v>
      </c>
      <c r="B1" s="2" t="s">
        <v>2</v>
      </c>
      <c r="C1" s="2" t="s">
        <v>50</v>
      </c>
      <c r="D1" s="2" t="s">
        <v>26</v>
      </c>
    </row>
    <row r="2" spans="1:4">
      <c r="A2" s="3" t="s">
        <v>199</v>
      </c>
    </row>
    <row r="3" spans="1:4">
      <c r="A3" s="4" t="s">
        <v>200</v>
      </c>
      <c r="B3" s="7" t="n">
        <v>2863800</v>
      </c>
      <c r="C3" s="7" t="n">
        <v>2773475</v>
      </c>
      <c r="D3" s="7" t="n">
        <v>2779700</v>
      </c>
    </row>
    <row r="4" spans="1:4">
      <c r="A4" s="4" t="s">
        <v>201</v>
      </c>
      <c r="B4" s="5" t="n">
        <v>-16555</v>
      </c>
      <c r="C4" s="5" t="n">
        <v>-19163</v>
      </c>
      <c r="D4" s="5" t="n">
        <v>-20042</v>
      </c>
    </row>
    <row r="5" spans="1:4">
      <c r="A5" s="4" t="s">
        <v>202</v>
      </c>
      <c r="B5" s="5" t="n">
        <v>2847245</v>
      </c>
      <c r="C5" s="5" t="n">
        <v>2754312</v>
      </c>
      <c r="D5" s="5" t="n">
        <v>2759658</v>
      </c>
    </row>
    <row r="6" spans="1:4">
      <c r="A6" s="4" t="s">
        <v>203</v>
      </c>
      <c r="B6" s="5" t="n">
        <v>-140125</v>
      </c>
      <c r="C6" s="5" t="n">
        <v>-31125</v>
      </c>
      <c r="D6" s="5" t="n">
        <v>-24900</v>
      </c>
    </row>
    <row r="7" spans="1:4">
      <c r="A7" s="4" t="s">
        <v>72</v>
      </c>
      <c r="B7" s="5" t="n">
        <v>2707120</v>
      </c>
      <c r="C7" s="5" t="n">
        <v>2723187</v>
      </c>
      <c r="D7" s="5" t="n">
        <v>2734758</v>
      </c>
    </row>
    <row r="8" spans="1:4">
      <c r="A8" s="4" t="s">
        <v>204</v>
      </c>
    </row>
    <row r="9" spans="1:4">
      <c r="A9" s="3" t="s">
        <v>199</v>
      </c>
    </row>
    <row r="10" spans="1:4">
      <c r="A10" s="4" t="s">
        <v>200</v>
      </c>
      <c r="B10" s="5" t="n">
        <v>2244800</v>
      </c>
      <c r="C10" s="7" t="n">
        <v>2263475</v>
      </c>
      <c r="D10" s="7" t="n">
        <v>2269700</v>
      </c>
    </row>
    <row r="11" spans="1:4">
      <c r="A11" s="4" t="s">
        <v>205</v>
      </c>
    </row>
    <row r="12" spans="1:4">
      <c r="A12" s="3" t="s">
        <v>199</v>
      </c>
    </row>
    <row r="13" spans="1:4">
      <c r="A13" s="4" t="s">
        <v>200</v>
      </c>
      <c r="B13" s="7" t="n">
        <v>109000</v>
      </c>
    </row>
    <row r="14" spans="1:4">
      <c r="A14" s="4" t="s">
        <v>191</v>
      </c>
    </row>
    <row r="15" spans="1:4">
      <c r="A15" s="3" t="s">
        <v>199</v>
      </c>
    </row>
    <row r="16" spans="1:4">
      <c r="A16" s="4" t="s">
        <v>206</v>
      </c>
      <c r="B16" s="4" t="s">
        <v>194</v>
      </c>
      <c r="C16" s="4" t="s">
        <v>194</v>
      </c>
      <c r="D16" s="4" t="s">
        <v>194</v>
      </c>
    </row>
    <row r="17" spans="1:4">
      <c r="A17" s="4" t="s">
        <v>200</v>
      </c>
      <c r="B17" s="7" t="n">
        <v>510000</v>
      </c>
      <c r="C17" s="7" t="n">
        <v>510000</v>
      </c>
      <c r="D17" s="7" t="n">
        <v>51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v>
      </c>
      <c r="C1" s="2" t="s">
        <v>26</v>
      </c>
    </row>
    <row r="2" spans="1:3">
      <c r="A2" s="3" t="s">
        <v>208</v>
      </c>
    </row>
    <row r="3" spans="1:3">
      <c r="A3" s="4" t="s">
        <v>209</v>
      </c>
      <c r="B3" s="7" t="n">
        <v>850</v>
      </c>
      <c r="C3" s="7" t="n">
        <v>850</v>
      </c>
    </row>
    <row r="4" spans="1:3">
      <c r="A4" s="4" t="s">
        <v>210</v>
      </c>
      <c r="B4" s="10" t="n">
        <v>675.7</v>
      </c>
      <c r="C4" s="10" t="n">
        <v>792.7</v>
      </c>
    </row>
    <row r="5" spans="1:3">
      <c r="A5" s="4" t="s">
        <v>211</v>
      </c>
      <c r="B5" s="11" t="n">
        <v>65.3</v>
      </c>
      <c r="C5" s="11" t="n">
        <v>57.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12</v>
      </c>
      <c r="B1" s="2" t="s">
        <v>25</v>
      </c>
      <c r="D1" s="2" t="s">
        <v>1</v>
      </c>
    </row>
    <row r="2" spans="1:5">
      <c r="B2" s="2" t="s">
        <v>2</v>
      </c>
      <c r="C2" s="2" t="s">
        <v>26</v>
      </c>
      <c r="D2" s="2" t="s">
        <v>2</v>
      </c>
      <c r="E2" s="2" t="s">
        <v>26</v>
      </c>
    </row>
    <row r="3" spans="1:5">
      <c r="A3" s="3" t="s">
        <v>213</v>
      </c>
    </row>
    <row r="4" spans="1:5">
      <c r="A4" s="4" t="s">
        <v>214</v>
      </c>
      <c r="D4" s="7" t="n">
        <v>-1698426</v>
      </c>
    </row>
    <row r="5" spans="1:5">
      <c r="A5" s="4" t="s">
        <v>214</v>
      </c>
      <c r="B5" s="7" t="n">
        <v>-1732838</v>
      </c>
      <c r="C5" s="7" t="n">
        <v>-1659523</v>
      </c>
      <c r="D5" s="5" t="n">
        <v>-1732838</v>
      </c>
      <c r="E5" s="7" t="n">
        <v>-1659523</v>
      </c>
    </row>
    <row r="6" spans="1:5">
      <c r="A6" s="4" t="s">
        <v>215</v>
      </c>
    </row>
    <row r="7" spans="1:5">
      <c r="A7" s="3" t="s">
        <v>213</v>
      </c>
    </row>
    <row r="8" spans="1:5">
      <c r="A8" s="4" t="s">
        <v>214</v>
      </c>
      <c r="B8" s="5" t="n">
        <v>-5552</v>
      </c>
      <c r="C8" s="5" t="n">
        <v>-12606</v>
      </c>
      <c r="D8" s="5" t="n">
        <v>-14224</v>
      </c>
      <c r="E8" s="5" t="n">
        <v>-22056</v>
      </c>
    </row>
    <row r="9" spans="1:5">
      <c r="A9" s="4" t="s">
        <v>214</v>
      </c>
      <c r="B9" s="5" t="n">
        <v>-9970</v>
      </c>
      <c r="C9" s="5" t="n">
        <v>-16256</v>
      </c>
      <c r="D9" s="5" t="n">
        <v>-9970</v>
      </c>
      <c r="E9" s="5" t="n">
        <v>-16256</v>
      </c>
    </row>
    <row r="10" spans="1:5">
      <c r="A10" s="4" t="s">
        <v>216</v>
      </c>
    </row>
    <row r="11" spans="1:5">
      <c r="A11" s="3" t="s">
        <v>213</v>
      </c>
    </row>
    <row r="12" spans="1:5">
      <c r="A12" s="4" t="s">
        <v>81</v>
      </c>
      <c r="B12" s="7" t="n">
        <v>-4418</v>
      </c>
      <c r="C12" s="7" t="n">
        <v>-3650</v>
      </c>
      <c r="D12" s="7" t="n">
        <v>4254</v>
      </c>
      <c r="E12" s="7" t="n">
        <v>58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s>
  <sheetData>
    <row r="1" spans="1:5">
      <c r="A1" s="1" t="s">
        <v>217</v>
      </c>
      <c r="B1" s="2" t="s">
        <v>25</v>
      </c>
      <c r="D1" s="2" t="s">
        <v>1</v>
      </c>
    </row>
    <row r="2" spans="1:5">
      <c r="B2" s="2" t="s">
        <v>2</v>
      </c>
      <c r="C2" s="2" t="s">
        <v>26</v>
      </c>
      <c r="D2" s="2" t="s">
        <v>2</v>
      </c>
      <c r="E2" s="2" t="s">
        <v>26</v>
      </c>
    </row>
    <row r="3" spans="1:5">
      <c r="A3" s="3" t="s">
        <v>132</v>
      </c>
    </row>
    <row r="4" spans="1:5">
      <c r="A4" s="4" t="s">
        <v>218</v>
      </c>
      <c r="B4" s="4" t="s">
        <v>219</v>
      </c>
      <c r="C4" s="4" t="s">
        <v>220</v>
      </c>
      <c r="D4" s="4" t="s">
        <v>221</v>
      </c>
      <c r="E4" s="4" t="s">
        <v>22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v>
      </c>
      <c r="B1" s="2" t="s">
        <v>2</v>
      </c>
      <c r="C1" s="2" t="s">
        <v>50</v>
      </c>
      <c r="D1" s="2" t="s">
        <v>26</v>
      </c>
    </row>
    <row r="2" spans="1:4">
      <c r="A2" s="3" t="s">
        <v>51</v>
      </c>
    </row>
    <row r="3" spans="1:4">
      <c r="A3" s="4" t="s">
        <v>52</v>
      </c>
      <c r="B3" s="7" t="n">
        <v>176771</v>
      </c>
      <c r="C3" s="7" t="n">
        <v>298813</v>
      </c>
      <c r="D3" s="7" t="n">
        <v>149970</v>
      </c>
    </row>
    <row r="4" spans="1:4">
      <c r="A4" s="4" t="s">
        <v>53</v>
      </c>
      <c r="B4" s="5" t="n">
        <v>1404206</v>
      </c>
      <c r="C4" s="5" t="n">
        <v>1127777</v>
      </c>
      <c r="D4" s="5" t="n">
        <v>1394092</v>
      </c>
    </row>
    <row r="5" spans="1:4">
      <c r="A5" s="4" t="s">
        <v>54</v>
      </c>
      <c r="B5" s="5" t="n">
        <v>95993</v>
      </c>
      <c r="C5" s="5" t="n">
        <v>87175</v>
      </c>
      <c r="D5" s="5" t="n">
        <v>93691</v>
      </c>
    </row>
    <row r="6" spans="1:4">
      <c r="A6" s="4" t="s">
        <v>55</v>
      </c>
      <c r="B6" s="5" t="n">
        <v>30936</v>
      </c>
      <c r="C6" s="5" t="n">
        <v>23215</v>
      </c>
      <c r="D6" s="5" t="n">
        <v>36927</v>
      </c>
    </row>
    <row r="7" spans="1:4">
      <c r="A7" s="4" t="s">
        <v>56</v>
      </c>
      <c r="B7" s="5" t="n">
        <v>5792</v>
      </c>
      <c r="C7" s="5" t="n">
        <v>5825</v>
      </c>
      <c r="D7" s="5" t="n">
        <v>26757</v>
      </c>
    </row>
    <row r="8" spans="1:4">
      <c r="A8" s="4" t="s">
        <v>57</v>
      </c>
      <c r="B8" s="5" t="n">
        <v>1713698</v>
      </c>
      <c r="C8" s="5" t="n">
        <v>1542805</v>
      </c>
      <c r="D8" s="5" t="n">
        <v>1701437</v>
      </c>
    </row>
    <row r="9" spans="1:4">
      <c r="A9" s="4" t="s">
        <v>58</v>
      </c>
      <c r="B9" s="5" t="n">
        <v>1545004</v>
      </c>
      <c r="C9" s="5" t="n">
        <v>1488136</v>
      </c>
      <c r="D9" s="5" t="n">
        <v>1759229</v>
      </c>
    </row>
    <row r="10" spans="1:4">
      <c r="A10" s="4" t="s">
        <v>59</v>
      </c>
      <c r="B10" s="5" t="n">
        <v>-1143112</v>
      </c>
      <c r="C10" s="5" t="n">
        <v>-1074972</v>
      </c>
      <c r="D10" s="5" t="n">
        <v>-1347027</v>
      </c>
    </row>
    <row r="11" spans="1:4">
      <c r="A11" s="4" t="s">
        <v>60</v>
      </c>
      <c r="B11" s="5" t="n">
        <v>401892</v>
      </c>
      <c r="C11" s="5" t="n">
        <v>413164</v>
      </c>
      <c r="D11" s="5" t="n">
        <v>412202</v>
      </c>
    </row>
    <row r="12" spans="1:4">
      <c r="A12" s="4" t="s">
        <v>61</v>
      </c>
      <c r="B12" s="5" t="n">
        <v>119074</v>
      </c>
      <c r="C12" s="5" t="n">
        <v>119074</v>
      </c>
      <c r="D12" s="5" t="n">
        <v>119074</v>
      </c>
    </row>
    <row r="13" spans="1:4">
      <c r="A13" s="4" t="s">
        <v>62</v>
      </c>
      <c r="B13" s="5" t="n">
        <v>22253</v>
      </c>
      <c r="C13" s="5" t="n">
        <v>23702</v>
      </c>
      <c r="D13" s="5" t="n">
        <v>24457</v>
      </c>
    </row>
    <row r="14" spans="1:4">
      <c r="A14" s="4" t="s">
        <v>63</v>
      </c>
      <c r="B14" s="5" t="n">
        <v>36946</v>
      </c>
      <c r="C14" s="5" t="n">
        <v>36834</v>
      </c>
      <c r="D14" s="5" t="n">
        <v>30293</v>
      </c>
    </row>
    <row r="15" spans="1:4">
      <c r="A15" s="4" t="s">
        <v>64</v>
      </c>
      <c r="B15" s="5" t="n">
        <v>12233</v>
      </c>
      <c r="C15" s="5" t="n">
        <v>12061</v>
      </c>
      <c r="D15" s="5" t="n">
        <v>12016</v>
      </c>
    </row>
    <row r="16" spans="1:4">
      <c r="A16" s="4" t="s">
        <v>65</v>
      </c>
      <c r="B16" s="5" t="n">
        <v>2306096</v>
      </c>
      <c r="C16" s="5" t="n">
        <v>2147640</v>
      </c>
      <c r="D16" s="5" t="n">
        <v>2299479</v>
      </c>
    </row>
    <row r="17" spans="1:4">
      <c r="A17" s="3" t="s">
        <v>66</v>
      </c>
    </row>
    <row r="18" spans="1:4">
      <c r="A18" s="4" t="s">
        <v>67</v>
      </c>
      <c r="B18" s="5" t="n">
        <v>674222</v>
      </c>
      <c r="C18" s="5" t="n">
        <v>517268</v>
      </c>
      <c r="D18" s="5" t="n">
        <v>714198</v>
      </c>
    </row>
    <row r="19" spans="1:4">
      <c r="A19" s="4" t="s">
        <v>68</v>
      </c>
      <c r="B19" s="5" t="n">
        <v>400138</v>
      </c>
      <c r="C19" s="5" t="n">
        <v>397497</v>
      </c>
      <c r="D19" s="5" t="n">
        <v>386280</v>
      </c>
    </row>
    <row r="20" spans="1:4">
      <c r="A20" s="4" t="s">
        <v>69</v>
      </c>
      <c r="B20" s="5" t="n">
        <v>140125</v>
      </c>
      <c r="C20" s="5" t="n">
        <v>31125</v>
      </c>
      <c r="D20" s="5" t="n">
        <v>24900</v>
      </c>
    </row>
    <row r="21" spans="1:4">
      <c r="A21" s="4" t="s">
        <v>70</v>
      </c>
      <c r="B21" s="5" t="n">
        <v>16673</v>
      </c>
      <c r="C21" s="5" t="n">
        <v>78334</v>
      </c>
    </row>
    <row r="22" spans="1:4">
      <c r="A22" s="4" t="s">
        <v>71</v>
      </c>
      <c r="B22" s="5" t="n">
        <v>1231158</v>
      </c>
      <c r="C22" s="5" t="n">
        <v>1024224</v>
      </c>
      <c r="D22" s="5" t="n">
        <v>1125378</v>
      </c>
    </row>
    <row r="23" spans="1:4">
      <c r="A23" s="4" t="s">
        <v>72</v>
      </c>
      <c r="B23" s="5" t="n">
        <v>2707120</v>
      </c>
      <c r="C23" s="5" t="n">
        <v>2723187</v>
      </c>
      <c r="D23" s="5" t="n">
        <v>2734758</v>
      </c>
    </row>
    <row r="24" spans="1:4">
      <c r="A24" s="4" t="s">
        <v>73</v>
      </c>
      <c r="B24" s="5" t="n">
        <v>100656</v>
      </c>
      <c r="C24" s="5" t="n">
        <v>98655</v>
      </c>
      <c r="D24" s="5" t="n">
        <v>98866</v>
      </c>
    </row>
    <row r="25" spans="1:4">
      <c r="A25" s="4" t="s">
        <v>74</v>
      </c>
      <c r="B25" s="5" t="n">
        <v>4038934</v>
      </c>
      <c r="C25" s="5" t="n">
        <v>3846066</v>
      </c>
      <c r="D25" s="5" t="n">
        <v>3959002</v>
      </c>
    </row>
    <row r="26" spans="1:4">
      <c r="A26" s="4" t="s">
        <v>75</v>
      </c>
      <c r="B26" s="4" t="s">
        <v>76</v>
      </c>
      <c r="C26" s="4" t="s">
        <v>76</v>
      </c>
      <c r="D26" s="4" t="s">
        <v>76</v>
      </c>
    </row>
    <row r="27" spans="1:4">
      <c r="A27" s="3" t="s">
        <v>77</v>
      </c>
    </row>
    <row r="28" spans="1:4">
      <c r="A28" s="4" t="s">
        <v>78</v>
      </c>
      <c r="B28" s="5" t="n">
        <v>12159</v>
      </c>
      <c r="C28" s="5" t="n">
        <v>12948</v>
      </c>
      <c r="D28" s="5" t="n">
        <v>13703</v>
      </c>
    </row>
    <row r="29" spans="1:4">
      <c r="A29" s="4" t="s">
        <v>79</v>
      </c>
      <c r="B29" s="5" t="n">
        <v>7722</v>
      </c>
      <c r="C29" s="5" t="n">
        <v>233129</v>
      </c>
      <c r="D29" s="5" t="n">
        <v>468627</v>
      </c>
    </row>
    <row r="30" spans="1:4">
      <c r="A30" s="4" t="s">
        <v>80</v>
      </c>
      <c r="B30" s="5" t="n">
        <v>-1742749</v>
      </c>
      <c r="C30" s="5" t="n">
        <v>-1930279</v>
      </c>
      <c r="D30" s="5" t="n">
        <v>-2125597</v>
      </c>
    </row>
    <row r="31" spans="1:4">
      <c r="A31" s="4" t="s">
        <v>81</v>
      </c>
      <c r="B31" s="5" t="n">
        <v>-9970</v>
      </c>
      <c r="C31" s="5" t="n">
        <v>-14224</v>
      </c>
      <c r="D31" s="5" t="n">
        <v>-16256</v>
      </c>
    </row>
    <row r="32" spans="1:4">
      <c r="A32" s="4" t="s">
        <v>82</v>
      </c>
      <c r="B32" s="5" t="n">
        <v>-1732838</v>
      </c>
      <c r="C32" s="5" t="n">
        <v>-1698426</v>
      </c>
      <c r="D32" s="5" t="n">
        <v>-1659523</v>
      </c>
    </row>
    <row r="33" spans="1:4">
      <c r="A33" s="4" t="s">
        <v>83</v>
      </c>
      <c r="B33" s="7" t="n">
        <v>2306096</v>
      </c>
      <c r="C33" s="7" t="n">
        <v>2147640</v>
      </c>
      <c r="D33" s="7" t="n">
        <v>22994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3</v>
      </c>
      <c r="B1" s="2" t="s">
        <v>25</v>
      </c>
      <c r="D1" s="2" t="s">
        <v>1</v>
      </c>
    </row>
    <row r="2" spans="1:5">
      <c r="B2" s="2" t="s">
        <v>2</v>
      </c>
      <c r="C2" s="2" t="s">
        <v>26</v>
      </c>
      <c r="D2" s="2" t="s">
        <v>2</v>
      </c>
      <c r="E2" s="2" t="s">
        <v>26</v>
      </c>
    </row>
    <row r="3" spans="1:5">
      <c r="A3" s="3" t="s">
        <v>224</v>
      </c>
    </row>
    <row r="4" spans="1:5">
      <c r="A4" s="4" t="s">
        <v>225</v>
      </c>
      <c r="B4" s="5" t="n">
        <v>5800</v>
      </c>
      <c r="C4" s="5" t="n">
        <v>2700</v>
      </c>
      <c r="D4" s="5" t="n">
        <v>6000</v>
      </c>
      <c r="E4" s="5" t="n">
        <v>2000</v>
      </c>
    </row>
    <row r="5" spans="1:5">
      <c r="A5" s="3" t="s">
        <v>226</v>
      </c>
    </row>
    <row r="6" spans="1:5">
      <c r="A6" s="4" t="s">
        <v>39</v>
      </c>
      <c r="B6" s="7" t="n">
        <v>79760</v>
      </c>
      <c r="C6" s="7" t="n">
        <v>76459</v>
      </c>
      <c r="D6" s="7" t="n">
        <v>187530</v>
      </c>
      <c r="E6" s="7" t="n">
        <v>182841</v>
      </c>
    </row>
    <row r="7" spans="1:5">
      <c r="A7" s="4" t="s">
        <v>227</v>
      </c>
      <c r="B7" s="7" t="n">
        <v>79463</v>
      </c>
      <c r="C7" s="7" t="n">
        <v>75997</v>
      </c>
      <c r="D7" s="7" t="n">
        <v>186741</v>
      </c>
      <c r="E7" s="7" t="n">
        <v>181661</v>
      </c>
    </row>
    <row r="8" spans="1:5">
      <c r="A8" s="4" t="s">
        <v>228</v>
      </c>
      <c r="B8" s="5" t="n">
        <v>180710</v>
      </c>
      <c r="C8" s="5" t="n">
        <v>203864</v>
      </c>
      <c r="D8" s="5" t="n">
        <v>185521</v>
      </c>
      <c r="E8" s="5" t="n">
        <v>205580</v>
      </c>
    </row>
    <row r="9" spans="1:5">
      <c r="A9" s="4" t="s">
        <v>229</v>
      </c>
      <c r="B9" s="8" t="n">
        <v>0.44</v>
      </c>
      <c r="C9" s="8" t="n">
        <v>0.37</v>
      </c>
      <c r="D9" s="8" t="n">
        <v>1.01</v>
      </c>
      <c r="E9" s="8" t="n">
        <v>0.88</v>
      </c>
    </row>
    <row r="10" spans="1:5">
      <c r="A10" s="3" t="s">
        <v>230</v>
      </c>
    </row>
    <row r="11" spans="1:5">
      <c r="A11" s="4" t="s">
        <v>39</v>
      </c>
      <c r="B11" s="7" t="n">
        <v>79760</v>
      </c>
      <c r="C11" s="7" t="n">
        <v>76459</v>
      </c>
      <c r="D11" s="7" t="n">
        <v>187530</v>
      </c>
      <c r="E11" s="7" t="n">
        <v>182841</v>
      </c>
    </row>
    <row r="12" spans="1:5">
      <c r="A12" s="4" t="s">
        <v>231</v>
      </c>
      <c r="B12" s="7" t="n">
        <v>79465</v>
      </c>
      <c r="C12" s="7" t="n">
        <v>76000</v>
      </c>
      <c r="D12" s="7" t="n">
        <v>186746</v>
      </c>
      <c r="E12" s="7" t="n">
        <v>181670</v>
      </c>
    </row>
    <row r="13" spans="1:5">
      <c r="A13" s="4" t="s">
        <v>228</v>
      </c>
      <c r="B13" s="5" t="n">
        <v>180710</v>
      </c>
      <c r="C13" s="5" t="n">
        <v>203864</v>
      </c>
      <c r="D13" s="5" t="n">
        <v>185521</v>
      </c>
      <c r="E13" s="5" t="n">
        <v>205580</v>
      </c>
    </row>
    <row r="14" spans="1:5">
      <c r="A14" s="4" t="s">
        <v>232</v>
      </c>
      <c r="B14" s="5" t="n">
        <v>1277</v>
      </c>
      <c r="C14" s="5" t="n">
        <v>1449</v>
      </c>
      <c r="D14" s="5" t="n">
        <v>1254</v>
      </c>
      <c r="E14" s="5" t="n">
        <v>1713</v>
      </c>
    </row>
    <row r="15" spans="1:5">
      <c r="A15" s="4" t="s">
        <v>233</v>
      </c>
      <c r="B15" s="5" t="n">
        <v>181987</v>
      </c>
      <c r="C15" s="5" t="n">
        <v>205313</v>
      </c>
      <c r="D15" s="5" t="n">
        <v>186775</v>
      </c>
      <c r="E15" s="5" t="n">
        <v>207293</v>
      </c>
    </row>
    <row r="16" spans="1:5">
      <c r="A16" s="4" t="s">
        <v>234</v>
      </c>
      <c r="B16" s="8" t="n">
        <v>0.44</v>
      </c>
      <c r="C16" s="8" t="n">
        <v>0.37</v>
      </c>
      <c r="D16" s="7" t="n">
        <v>1</v>
      </c>
      <c r="E16" s="8" t="n">
        <v>0.88</v>
      </c>
    </row>
    <row r="17" spans="1:5">
      <c r="A17" s="4" t="s">
        <v>235</v>
      </c>
    </row>
    <row r="18" spans="1:5">
      <c r="A18" s="3" t="s">
        <v>226</v>
      </c>
    </row>
    <row r="19" spans="1:5">
      <c r="A19" s="4" t="s">
        <v>236</v>
      </c>
      <c r="B19" s="7" t="n">
        <v>-297</v>
      </c>
      <c r="C19" s="7" t="n">
        <v>-462</v>
      </c>
      <c r="D19" s="7" t="n">
        <v>-789</v>
      </c>
      <c r="E19" s="7" t="n">
        <v>-1180</v>
      </c>
    </row>
    <row r="20" spans="1:5">
      <c r="A20" s="3" t="s">
        <v>230</v>
      </c>
    </row>
    <row r="21" spans="1:5">
      <c r="A21" s="4" t="s">
        <v>236</v>
      </c>
      <c r="B21" s="7" t="n">
        <v>-295</v>
      </c>
      <c r="C21" s="7" t="n">
        <v>-459</v>
      </c>
      <c r="D21" s="7" t="n">
        <v>-784</v>
      </c>
      <c r="E21" s="7" t="n">
        <v>-117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5"/>
    <col customWidth="1" max="5" min="5" width="21"/>
  </cols>
  <sheetData>
    <row r="1" spans="1:5">
      <c r="A1" s="1" t="s">
        <v>237</v>
      </c>
      <c r="B1" s="2" t="s">
        <v>25</v>
      </c>
      <c r="D1" s="2" t="s">
        <v>1</v>
      </c>
    </row>
    <row r="2" spans="1:5">
      <c r="B2" s="2" t="s">
        <v>238</v>
      </c>
      <c r="C2" s="2" t="s">
        <v>239</v>
      </c>
      <c r="D2" s="2" t="s">
        <v>240</v>
      </c>
      <c r="E2" s="2" t="s">
        <v>239</v>
      </c>
    </row>
    <row r="3" spans="1:5">
      <c r="A3" s="3" t="s">
        <v>241</v>
      </c>
    </row>
    <row r="4" spans="1:5">
      <c r="A4" s="4" t="s">
        <v>242</v>
      </c>
      <c r="D4" s="5" t="n">
        <v>1</v>
      </c>
    </row>
    <row r="5" spans="1:5">
      <c r="A5" s="4" t="s">
        <v>243</v>
      </c>
      <c r="B5" s="7" t="n">
        <v>1240196</v>
      </c>
      <c r="C5" s="7" t="n">
        <v>1227206</v>
      </c>
      <c r="D5" s="7" t="n">
        <v>3471352</v>
      </c>
      <c r="E5" s="7" t="n">
        <v>3446438</v>
      </c>
    </row>
    <row r="6" spans="1:5">
      <c r="A6" s="4" t="s">
        <v>244</v>
      </c>
    </row>
    <row r="7" spans="1:5">
      <c r="A7" s="3" t="s">
        <v>241</v>
      </c>
    </row>
    <row r="8" spans="1:5">
      <c r="A8" s="4" t="s">
        <v>243</v>
      </c>
      <c r="B8" s="5" t="n">
        <v>1117626</v>
      </c>
      <c r="C8" s="5" t="n">
        <v>1118273</v>
      </c>
      <c r="D8" s="5" t="n">
        <v>3152048</v>
      </c>
      <c r="E8" s="5" t="n">
        <v>3152477</v>
      </c>
    </row>
    <row r="9" spans="1:5">
      <c r="A9" s="4" t="s">
        <v>245</v>
      </c>
    </row>
    <row r="10" spans="1:5">
      <c r="A10" s="3" t="s">
        <v>241</v>
      </c>
    </row>
    <row r="11" spans="1:5">
      <c r="A11" s="4" t="s">
        <v>243</v>
      </c>
      <c r="B11" s="7" t="n">
        <v>122570</v>
      </c>
      <c r="C11" s="7" t="n">
        <v>108933</v>
      </c>
      <c r="D11" s="7" t="n">
        <v>319304</v>
      </c>
      <c r="E11" s="7" t="n">
        <v>29396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42"/>
    <col customWidth="1" max="2" min="2" width="14"/>
    <col customWidth="1" max="3" min="3" width="18"/>
    <col customWidth="1" max="4" min="4" width="18"/>
    <col customWidth="1" max="5" min="5" width="18"/>
    <col customWidth="1" max="6" min="6" width="25"/>
    <col customWidth="1" max="7" min="7" width="25"/>
    <col customWidth="1" max="8" min="8" width="18"/>
    <col customWidth="1" max="9" min="9" width="18"/>
  </cols>
  <sheetData>
    <row r="1" spans="1:9">
      <c r="A1" s="1" t="s">
        <v>246</v>
      </c>
      <c r="B1" s="2" t="s">
        <v>247</v>
      </c>
      <c r="C1" s="2" t="s">
        <v>248</v>
      </c>
      <c r="D1" s="2" t="s">
        <v>249</v>
      </c>
      <c r="E1" s="2" t="s">
        <v>250</v>
      </c>
      <c r="F1" s="2" t="s">
        <v>240</v>
      </c>
      <c r="G1" s="2" t="s">
        <v>240</v>
      </c>
      <c r="H1" s="2" t="s">
        <v>251</v>
      </c>
      <c r="I1" s="2" t="s">
        <v>252</v>
      </c>
    </row>
    <row r="2" spans="1:9">
      <c r="A2" s="3" t="s">
        <v>253</v>
      </c>
    </row>
    <row r="3" spans="1:9">
      <c r="A3" s="4" t="s">
        <v>254</v>
      </c>
      <c r="F3" s="7" t="n">
        <v>10</v>
      </c>
      <c r="G3" s="7" t="n">
        <v>10</v>
      </c>
    </row>
    <row r="4" spans="1:9">
      <c r="A4" s="4" t="s">
        <v>255</v>
      </c>
    </row>
    <row r="5" spans="1:9">
      <c r="A5" s="3" t="s">
        <v>253</v>
      </c>
    </row>
    <row r="6" spans="1:9">
      <c r="A6" s="4" t="s">
        <v>256</v>
      </c>
      <c r="F6" s="5" t="n">
        <v>6</v>
      </c>
    </row>
    <row r="7" spans="1:9">
      <c r="A7" s="4" t="s">
        <v>257</v>
      </c>
      <c r="F7" s="5" t="n">
        <v>5</v>
      </c>
    </row>
    <row r="8" spans="1:9">
      <c r="A8" s="4" t="s">
        <v>258</v>
      </c>
      <c r="B8" s="4" t="s">
        <v>259</v>
      </c>
    </row>
    <row r="9" spans="1:9">
      <c r="A9" s="4" t="s">
        <v>260</v>
      </c>
      <c r="G9" s="5" t="n">
        <v>0</v>
      </c>
    </row>
    <row r="10" spans="1:9">
      <c r="A10" s="4" t="s">
        <v>261</v>
      </c>
      <c r="G10" s="5" t="n">
        <v>2</v>
      </c>
    </row>
    <row r="11" spans="1:9">
      <c r="A11" s="4" t="s">
        <v>262</v>
      </c>
      <c r="F11" s="5" t="n">
        <v>3</v>
      </c>
      <c r="G11" s="5" t="n">
        <v>3</v>
      </c>
    </row>
    <row r="12" spans="1:9">
      <c r="A12" s="4" t="s">
        <v>263</v>
      </c>
    </row>
    <row r="13" spans="1:9">
      <c r="A13" s="3" t="s">
        <v>253</v>
      </c>
    </row>
    <row r="14" spans="1:9">
      <c r="A14" s="4" t="s">
        <v>264</v>
      </c>
      <c r="C14" s="5" t="n">
        <v>5</v>
      </c>
    </row>
    <row r="15" spans="1:9">
      <c r="A15" s="4" t="s">
        <v>262</v>
      </c>
      <c r="H15" s="5" t="n">
        <v>4</v>
      </c>
    </row>
    <row r="16" spans="1:9">
      <c r="A16" s="4" t="s">
        <v>265</v>
      </c>
    </row>
    <row r="17" spans="1:9">
      <c r="A17" s="3" t="s">
        <v>253</v>
      </c>
    </row>
    <row r="18" spans="1:9">
      <c r="A18" s="4" t="s">
        <v>256</v>
      </c>
      <c r="D18" s="5" t="n">
        <v>4</v>
      </c>
    </row>
    <row r="19" spans="1:9">
      <c r="A19" s="4" t="s">
        <v>266</v>
      </c>
      <c r="E19" s="5" t="n">
        <v>3</v>
      </c>
    </row>
    <row r="20" spans="1:9">
      <c r="A20" s="4" t="s">
        <v>267</v>
      </c>
      <c r="F20" s="5" t="n">
        <v>1</v>
      </c>
      <c r="G20" s="5" t="n">
        <v>1</v>
      </c>
    </row>
    <row r="21" spans="1:9">
      <c r="A21" s="4" t="s">
        <v>268</v>
      </c>
    </row>
    <row r="22" spans="1:9">
      <c r="A22" s="3" t="s">
        <v>253</v>
      </c>
    </row>
    <row r="23" spans="1:9">
      <c r="A23" s="4" t="s">
        <v>269</v>
      </c>
      <c r="I23" s="5" t="n">
        <v>200</v>
      </c>
    </row>
    <row r="24" spans="1:9">
      <c r="A24" s="4" t="s">
        <v>267</v>
      </c>
      <c r="F24" s="5" t="n">
        <v>26</v>
      </c>
      <c r="G24" s="5" t="n">
        <v>2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s>
  <sheetData>
    <row r="1" spans="1:6">
      <c r="A1" s="1" t="s">
        <v>270</v>
      </c>
      <c r="B1" s="2" t="s">
        <v>25</v>
      </c>
      <c r="D1" s="2" t="s">
        <v>1</v>
      </c>
    </row>
    <row r="2" spans="1:6">
      <c r="B2" s="2" t="s">
        <v>240</v>
      </c>
      <c r="C2" s="2" t="s">
        <v>239</v>
      </c>
      <c r="D2" s="2" t="s">
        <v>240</v>
      </c>
      <c r="E2" s="2" t="s">
        <v>239</v>
      </c>
      <c r="F2" s="2" t="s">
        <v>271</v>
      </c>
    </row>
    <row r="3" spans="1:6">
      <c r="A3" s="3" t="s">
        <v>272</v>
      </c>
    </row>
    <row r="4" spans="1:6">
      <c r="A4" s="4" t="s">
        <v>72</v>
      </c>
      <c r="B4" s="7" t="n">
        <v>2847245</v>
      </c>
      <c r="C4" s="7" t="n">
        <v>2759658</v>
      </c>
      <c r="D4" s="7" t="n">
        <v>2847245</v>
      </c>
      <c r="E4" s="7" t="n">
        <v>2759658</v>
      </c>
      <c r="F4" s="7" t="n">
        <v>2754312</v>
      </c>
    </row>
    <row r="5" spans="1:6">
      <c r="A5" s="4" t="s">
        <v>273</v>
      </c>
    </row>
    <row r="6" spans="1:6">
      <c r="A6" s="3" t="s">
        <v>272</v>
      </c>
    </row>
    <row r="7" spans="1:6">
      <c r="A7" s="4" t="s">
        <v>274</v>
      </c>
      <c r="D7" s="4" t="s">
        <v>275</v>
      </c>
    </row>
    <row r="8" spans="1:6">
      <c r="A8" s="4" t="s">
        <v>276</v>
      </c>
    </row>
    <row r="9" spans="1:6">
      <c r="A9" s="3" t="s">
        <v>272</v>
      </c>
    </row>
    <row r="10" spans="1:6">
      <c r="A10" s="4" t="s">
        <v>72</v>
      </c>
      <c r="B10" s="5" t="n">
        <v>71700</v>
      </c>
      <c r="D10" s="7" t="n">
        <v>71700</v>
      </c>
    </row>
    <row r="11" spans="1:6">
      <c r="A11" s="4" t="s">
        <v>277</v>
      </c>
    </row>
    <row r="12" spans="1:6">
      <c r="A12" s="3" t="s">
        <v>272</v>
      </c>
    </row>
    <row r="13" spans="1:6">
      <c r="A13" s="4" t="s">
        <v>278</v>
      </c>
      <c r="B13" s="5" t="n">
        <v>2300</v>
      </c>
      <c r="C13" s="5" t="n">
        <v>2100</v>
      </c>
      <c r="D13" s="5" t="n">
        <v>6000</v>
      </c>
      <c r="E13" s="5" t="n">
        <v>5900</v>
      </c>
    </row>
    <row r="14" spans="1:6">
      <c r="A14" s="4" t="s">
        <v>279</v>
      </c>
    </row>
    <row r="15" spans="1:6">
      <c r="A15" s="3" t="s">
        <v>272</v>
      </c>
    </row>
    <row r="16" spans="1:6">
      <c r="A16" s="4" t="s">
        <v>278</v>
      </c>
      <c r="B16" s="5" t="n">
        <v>1900</v>
      </c>
      <c r="C16" s="5" t="n">
        <v>1400</v>
      </c>
      <c r="D16" s="5" t="n">
        <v>5100</v>
      </c>
      <c r="E16" s="5" t="n">
        <v>3500</v>
      </c>
    </row>
    <row r="17" spans="1:6">
      <c r="A17" s="4" t="s">
        <v>280</v>
      </c>
    </row>
    <row r="18" spans="1:6">
      <c r="A18" s="3" t="s">
        <v>272</v>
      </c>
    </row>
    <row r="19" spans="1:6">
      <c r="A19" s="4" t="s">
        <v>278</v>
      </c>
      <c r="B19" s="7" t="n">
        <v>300</v>
      </c>
      <c r="C19" s="7" t="n">
        <v>200</v>
      </c>
      <c r="D19" s="7" t="n">
        <v>700</v>
      </c>
      <c r="E19" s="7" t="n">
        <v>700</v>
      </c>
    </row>
    <row r="20" spans="1:6">
      <c r="A20" s="4" t="s">
        <v>281</v>
      </c>
    </row>
    <row r="21" spans="1:6">
      <c r="A21" s="3" t="s">
        <v>272</v>
      </c>
    </row>
    <row r="22" spans="1:6">
      <c r="A22" s="4" t="s">
        <v>282</v>
      </c>
      <c r="B22" s="5" t="n">
        <v>2</v>
      </c>
      <c r="D22" s="5" t="n">
        <v>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3</v>
      </c>
      <c r="B1" s="2" t="s">
        <v>2</v>
      </c>
      <c r="C1" s="2" t="s">
        <v>50</v>
      </c>
      <c r="D1" s="2" t="s">
        <v>26</v>
      </c>
      <c r="E1" s="2" t="s">
        <v>284</v>
      </c>
    </row>
    <row r="2" spans="1:5">
      <c r="A2" s="3" t="s">
        <v>51</v>
      </c>
    </row>
    <row r="3" spans="1:5">
      <c r="A3" s="4" t="s">
        <v>52</v>
      </c>
      <c r="B3" s="7" t="n">
        <v>176771</v>
      </c>
      <c r="C3" s="7" t="n">
        <v>298813</v>
      </c>
      <c r="D3" s="7" t="n">
        <v>149970</v>
      </c>
      <c r="E3" s="7" t="n">
        <v>409391</v>
      </c>
    </row>
    <row r="4" spans="1:5">
      <c r="A4" s="4" t="s">
        <v>53</v>
      </c>
      <c r="B4" s="5" t="n">
        <v>1404206</v>
      </c>
      <c r="C4" s="5" t="n">
        <v>1127777</v>
      </c>
      <c r="D4" s="5" t="n">
        <v>1394092</v>
      </c>
    </row>
    <row r="5" spans="1:5">
      <c r="A5" s="4" t="s">
        <v>285</v>
      </c>
      <c r="B5" s="5" t="n">
        <v>95993</v>
      </c>
      <c r="C5" s="5" t="n">
        <v>87175</v>
      </c>
      <c r="D5" s="5" t="n">
        <v>93691</v>
      </c>
    </row>
    <row r="6" spans="1:5">
      <c r="A6" s="4" t="s">
        <v>57</v>
      </c>
      <c r="B6" s="5" t="n">
        <v>1713698</v>
      </c>
      <c r="C6" s="5" t="n">
        <v>1542805</v>
      </c>
      <c r="D6" s="5" t="n">
        <v>1701437</v>
      </c>
    </row>
    <row r="7" spans="1:5">
      <c r="A7" s="4" t="s">
        <v>60</v>
      </c>
      <c r="B7" s="5" t="n">
        <v>401892</v>
      </c>
      <c r="C7" s="5" t="n">
        <v>413164</v>
      </c>
      <c r="D7" s="5" t="n">
        <v>412202</v>
      </c>
    </row>
    <row r="8" spans="1:5">
      <c r="A8" s="4" t="s">
        <v>61</v>
      </c>
      <c r="B8" s="5" t="n">
        <v>119074</v>
      </c>
      <c r="C8" s="5" t="n">
        <v>119074</v>
      </c>
      <c r="D8" s="5" t="n">
        <v>119074</v>
      </c>
    </row>
    <row r="9" spans="1:5">
      <c r="A9" s="4" t="s">
        <v>64</v>
      </c>
      <c r="B9" s="5" t="n">
        <v>12233</v>
      </c>
      <c r="C9" s="5" t="n">
        <v>12061</v>
      </c>
      <c r="D9" s="5" t="n">
        <v>12016</v>
      </c>
    </row>
    <row r="10" spans="1:5">
      <c r="A10" s="4" t="s">
        <v>65</v>
      </c>
      <c r="B10" s="5" t="n">
        <v>2306096</v>
      </c>
      <c r="C10" s="5" t="n">
        <v>2147640</v>
      </c>
      <c r="D10" s="5" t="n">
        <v>2299479</v>
      </c>
    </row>
    <row r="11" spans="1:5">
      <c r="A11" s="3" t="s">
        <v>66</v>
      </c>
    </row>
    <row r="12" spans="1:5">
      <c r="A12" s="4" t="s">
        <v>67</v>
      </c>
      <c r="B12" s="5" t="n">
        <v>674222</v>
      </c>
      <c r="C12" s="5" t="n">
        <v>517268</v>
      </c>
      <c r="D12" s="5" t="n">
        <v>714198</v>
      </c>
    </row>
    <row r="13" spans="1:5">
      <c r="A13" s="4" t="s">
        <v>68</v>
      </c>
      <c r="B13" s="5" t="n">
        <v>400138</v>
      </c>
      <c r="C13" s="5" t="n">
        <v>397497</v>
      </c>
      <c r="D13" s="5" t="n">
        <v>386280</v>
      </c>
    </row>
    <row r="14" spans="1:5">
      <c r="A14" s="4" t="s">
        <v>69</v>
      </c>
      <c r="B14" s="5" t="n">
        <v>140125</v>
      </c>
      <c r="C14" s="5" t="n">
        <v>31125</v>
      </c>
      <c r="D14" s="5" t="n">
        <v>24900</v>
      </c>
    </row>
    <row r="15" spans="1:5">
      <c r="A15" s="4" t="s">
        <v>71</v>
      </c>
      <c r="B15" s="5" t="n">
        <v>1231158</v>
      </c>
      <c r="C15" s="5" t="n">
        <v>1024224</v>
      </c>
      <c r="D15" s="5" t="n">
        <v>1125378</v>
      </c>
    </row>
    <row r="16" spans="1:5">
      <c r="A16" s="4" t="s">
        <v>72</v>
      </c>
      <c r="B16" s="5" t="n">
        <v>2707120</v>
      </c>
      <c r="C16" s="5" t="n">
        <v>2723187</v>
      </c>
      <c r="D16" s="5" t="n">
        <v>2734758</v>
      </c>
    </row>
    <row r="17" spans="1:5">
      <c r="A17" s="4" t="s">
        <v>73</v>
      </c>
      <c r="B17" s="5" t="n">
        <v>100656</v>
      </c>
      <c r="C17" s="5" t="n">
        <v>98655</v>
      </c>
      <c r="D17" s="5" t="n">
        <v>98866</v>
      </c>
    </row>
    <row r="18" spans="1:5">
      <c r="A18" s="4" t="s">
        <v>82</v>
      </c>
      <c r="B18" s="5" t="n">
        <v>-1732838</v>
      </c>
      <c r="C18" s="5" t="n">
        <v>-1698426</v>
      </c>
      <c r="D18" s="5" t="n">
        <v>-1659523</v>
      </c>
    </row>
    <row r="19" spans="1:5">
      <c r="A19" s="4" t="s">
        <v>83</v>
      </c>
      <c r="B19" s="5" t="n">
        <v>2306096</v>
      </c>
      <c r="C19" s="5" t="n">
        <v>2147640</v>
      </c>
      <c r="D19" s="5" t="n">
        <v>2299479</v>
      </c>
    </row>
    <row r="20" spans="1:5">
      <c r="A20" s="4" t="s">
        <v>286</v>
      </c>
    </row>
    <row r="21" spans="1:5">
      <c r="A21" s="3" t="s">
        <v>51</v>
      </c>
    </row>
    <row r="22" spans="1:5">
      <c r="A22" s="4" t="s">
        <v>52</v>
      </c>
      <c r="B22" s="5" t="n">
        <v>176007</v>
      </c>
      <c r="C22" s="5" t="n">
        <v>294054</v>
      </c>
      <c r="D22" s="5" t="n">
        <v>145217</v>
      </c>
      <c r="E22" s="7" t="n">
        <v>404650</v>
      </c>
    </row>
    <row r="23" spans="1:5">
      <c r="A23" s="4" t="s">
        <v>53</v>
      </c>
      <c r="B23" s="5" t="n">
        <v>1404206</v>
      </c>
      <c r="C23" s="5" t="n">
        <v>1127777</v>
      </c>
      <c r="D23" s="5" t="n">
        <v>1394092</v>
      </c>
    </row>
    <row r="24" spans="1:5">
      <c r="A24" s="4" t="s">
        <v>285</v>
      </c>
      <c r="B24" s="5" t="n">
        <v>131695</v>
      </c>
      <c r="C24" s="5" t="n">
        <v>116072</v>
      </c>
      <c r="D24" s="5" t="n">
        <v>147796</v>
      </c>
    </row>
    <row r="25" spans="1:5">
      <c r="A25" s="4" t="s">
        <v>57</v>
      </c>
      <c r="B25" s="5" t="n">
        <v>1711908</v>
      </c>
      <c r="C25" s="5" t="n">
        <v>1537903</v>
      </c>
      <c r="D25" s="5" t="n">
        <v>1687105</v>
      </c>
    </row>
    <row r="26" spans="1:5">
      <c r="A26" s="4" t="s">
        <v>60</v>
      </c>
      <c r="B26" s="5" t="n">
        <v>401892</v>
      </c>
      <c r="C26" s="5" t="n">
        <v>413164</v>
      </c>
      <c r="D26" s="5" t="n">
        <v>412202</v>
      </c>
    </row>
    <row r="27" spans="1:5">
      <c r="A27" s="4" t="s">
        <v>61</v>
      </c>
      <c r="B27" s="5" t="n">
        <v>119074</v>
      </c>
      <c r="C27" s="5" t="n">
        <v>119074</v>
      </c>
      <c r="D27" s="5" t="n">
        <v>119074</v>
      </c>
    </row>
    <row r="28" spans="1:5">
      <c r="A28" s="4" t="s">
        <v>64</v>
      </c>
      <c r="B28" s="5" t="n">
        <v>72036</v>
      </c>
      <c r="C28" s="5" t="n">
        <v>73201</v>
      </c>
      <c r="D28" s="5" t="n">
        <v>68401</v>
      </c>
    </row>
    <row r="29" spans="1:5">
      <c r="A29" s="4" t="s">
        <v>65</v>
      </c>
      <c r="B29" s="5" t="n">
        <v>2304910</v>
      </c>
      <c r="C29" s="5" t="n">
        <v>2143342</v>
      </c>
      <c r="D29" s="5" t="n">
        <v>2286782</v>
      </c>
    </row>
    <row r="30" spans="1:5">
      <c r="A30" s="3" t="s">
        <v>66</v>
      </c>
    </row>
    <row r="31" spans="1:5">
      <c r="A31" s="4" t="s">
        <v>67</v>
      </c>
      <c r="B31" s="5" t="n">
        <v>674222</v>
      </c>
      <c r="C31" s="5" t="n">
        <v>517268</v>
      </c>
      <c r="D31" s="5" t="n">
        <v>714198</v>
      </c>
    </row>
    <row r="32" spans="1:5">
      <c r="A32" s="4" t="s">
        <v>68</v>
      </c>
      <c r="B32" s="5" t="n">
        <v>399363</v>
      </c>
      <c r="C32" s="5" t="n">
        <v>395745</v>
      </c>
      <c r="D32" s="5" t="n">
        <v>385102</v>
      </c>
    </row>
    <row r="33" spans="1:5">
      <c r="A33" s="4" t="s">
        <v>69</v>
      </c>
      <c r="B33" s="5" t="n">
        <v>140125</v>
      </c>
      <c r="C33" s="5" t="n">
        <v>31125</v>
      </c>
      <c r="D33" s="5" t="n">
        <v>24900</v>
      </c>
    </row>
    <row r="34" spans="1:5">
      <c r="A34" s="4" t="s">
        <v>287</v>
      </c>
      <c r="B34" s="5" t="n">
        <v>60884</v>
      </c>
      <c r="C34" s="5" t="n">
        <v>123258</v>
      </c>
      <c r="D34" s="5" t="n">
        <v>36263</v>
      </c>
    </row>
    <row r="35" spans="1:5">
      <c r="A35" s="4" t="s">
        <v>71</v>
      </c>
      <c r="B35" s="5" t="n">
        <v>1274594</v>
      </c>
      <c r="C35" s="5" t="n">
        <v>1067396</v>
      </c>
      <c r="D35" s="5" t="n">
        <v>1160463</v>
      </c>
    </row>
    <row r="36" spans="1:5">
      <c r="A36" s="4" t="s">
        <v>72</v>
      </c>
      <c r="B36" s="5" t="n">
        <v>2707120</v>
      </c>
      <c r="C36" s="5" t="n">
        <v>2723187</v>
      </c>
      <c r="D36" s="5" t="n">
        <v>2734758</v>
      </c>
    </row>
    <row r="37" spans="1:5">
      <c r="A37" s="4" t="s">
        <v>73</v>
      </c>
      <c r="B37" s="5" t="n">
        <v>108112</v>
      </c>
      <c r="C37" s="5" t="n">
        <v>103972</v>
      </c>
      <c r="D37" s="5" t="n">
        <v>103615</v>
      </c>
    </row>
    <row r="38" spans="1:5">
      <c r="A38" s="4" t="s">
        <v>82</v>
      </c>
      <c r="B38" s="5" t="n">
        <v>-1784916</v>
      </c>
      <c r="C38" s="5" t="n">
        <v>-1751213</v>
      </c>
      <c r="D38" s="5" t="n">
        <v>-1712054</v>
      </c>
    </row>
    <row r="39" spans="1:5">
      <c r="A39" s="4" t="s">
        <v>83</v>
      </c>
      <c r="B39" s="7" t="n">
        <v>2304910</v>
      </c>
      <c r="C39" s="7" t="n">
        <v>2143342</v>
      </c>
      <c r="D39" s="7" t="n">
        <v>228678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25</v>
      </c>
      <c r="D1" s="2" t="s">
        <v>1</v>
      </c>
    </row>
    <row r="2" spans="1:5">
      <c r="B2" s="2" t="s">
        <v>2</v>
      </c>
      <c r="C2" s="2" t="s">
        <v>26</v>
      </c>
      <c r="D2" s="2" t="s">
        <v>2</v>
      </c>
      <c r="E2" s="2" t="s">
        <v>26</v>
      </c>
    </row>
    <row r="3" spans="1:5">
      <c r="A3" s="3" t="s">
        <v>289</v>
      </c>
    </row>
    <row r="4" spans="1:5">
      <c r="A4" s="4" t="s">
        <v>28</v>
      </c>
      <c r="B4" s="7" t="n">
        <v>1240196</v>
      </c>
      <c r="C4" s="7" t="n">
        <v>1227206</v>
      </c>
      <c r="D4" s="7" t="n">
        <v>3471352</v>
      </c>
      <c r="E4" s="7" t="n">
        <v>3446438</v>
      </c>
    </row>
    <row r="5" spans="1:5">
      <c r="A5" s="4" t="s">
        <v>29</v>
      </c>
      <c r="B5" s="5" t="n">
        <v>756088</v>
      </c>
      <c r="C5" s="5" t="n">
        <v>760598</v>
      </c>
      <c r="D5" s="5" t="n">
        <v>2117100</v>
      </c>
      <c r="E5" s="5" t="n">
        <v>2124383</v>
      </c>
    </row>
    <row r="6" spans="1:5">
      <c r="A6" s="4" t="s">
        <v>30</v>
      </c>
      <c r="B6" s="5" t="n">
        <v>484108</v>
      </c>
      <c r="C6" s="5" t="n">
        <v>466608</v>
      </c>
      <c r="D6" s="5" t="n">
        <v>1354252</v>
      </c>
      <c r="E6" s="5" t="n">
        <v>1322055</v>
      </c>
    </row>
    <row r="7" spans="1:5">
      <c r="A7" s="4" t="s">
        <v>31</v>
      </c>
      <c r="B7" s="5" t="n">
        <v>329298</v>
      </c>
      <c r="C7" s="5" t="n">
        <v>318580</v>
      </c>
      <c r="D7" s="5" t="n">
        <v>970561</v>
      </c>
      <c r="E7" s="5" t="n">
        <v>939093</v>
      </c>
    </row>
    <row r="8" spans="1:5">
      <c r="A8" s="4" t="s">
        <v>32</v>
      </c>
      <c r="B8" s="5" t="n">
        <v>952</v>
      </c>
      <c r="C8" s="5" t="n">
        <v>1704</v>
      </c>
      <c r="D8" s="5" t="n">
        <v>2592</v>
      </c>
      <c r="E8" s="5" t="n">
        <v>4238</v>
      </c>
    </row>
    <row r="9" spans="1:5">
      <c r="A9" s="4" t="s">
        <v>33</v>
      </c>
      <c r="B9" s="5" t="n">
        <v>153858</v>
      </c>
      <c r="C9" s="5" t="n">
        <v>146324</v>
      </c>
      <c r="D9" s="5" t="n">
        <v>381099</v>
      </c>
      <c r="E9" s="5" t="n">
        <v>378724</v>
      </c>
    </row>
    <row r="10" spans="1:5">
      <c r="A10" s="4" t="s">
        <v>37</v>
      </c>
      <c r="B10" s="5" t="n">
        <v>121400</v>
      </c>
      <c r="C10" s="5" t="n">
        <v>107640</v>
      </c>
      <c r="D10" s="5" t="n">
        <v>285844</v>
      </c>
      <c r="E10" s="5" t="n">
        <v>275533</v>
      </c>
    </row>
    <row r="11" spans="1:5">
      <c r="A11" s="4" t="s">
        <v>38</v>
      </c>
      <c r="B11" s="5" t="n">
        <v>41640</v>
      </c>
      <c r="C11" s="5" t="n">
        <v>31181</v>
      </c>
      <c r="D11" s="5" t="n">
        <v>98314</v>
      </c>
      <c r="E11" s="5" t="n">
        <v>92692</v>
      </c>
    </row>
    <row r="12" spans="1:5">
      <c r="A12" s="4" t="s">
        <v>39</v>
      </c>
      <c r="B12" s="5" t="n">
        <v>79760</v>
      </c>
      <c r="C12" s="5" t="n">
        <v>76459</v>
      </c>
      <c r="D12" s="5" t="n">
        <v>187530</v>
      </c>
      <c r="E12" s="5" t="n">
        <v>182841</v>
      </c>
    </row>
    <row r="13" spans="1:5">
      <c r="A13" s="3" t="s">
        <v>40</v>
      </c>
    </row>
    <row r="14" spans="1:5">
      <c r="A14" s="4" t="s">
        <v>41</v>
      </c>
      <c r="B14" s="5" t="n">
        <v>-4418</v>
      </c>
      <c r="C14" s="5" t="n">
        <v>-3650</v>
      </c>
      <c r="D14" s="5" t="n">
        <v>4254</v>
      </c>
      <c r="E14" s="5" t="n">
        <v>5800</v>
      </c>
    </row>
    <row r="15" spans="1:5">
      <c r="A15" s="4" t="s">
        <v>42</v>
      </c>
      <c r="B15" s="5" t="n">
        <v>75342</v>
      </c>
      <c r="C15" s="5" t="n">
        <v>72809</v>
      </c>
      <c r="D15" s="5" t="n">
        <v>191784</v>
      </c>
      <c r="E15" s="5" t="n">
        <v>188641</v>
      </c>
    </row>
    <row r="16" spans="1:5">
      <c r="A16" s="4" t="s">
        <v>286</v>
      </c>
    </row>
    <row r="17" spans="1:5">
      <c r="A17" s="3" t="s">
        <v>289</v>
      </c>
    </row>
    <row r="18" spans="1:5">
      <c r="A18" s="4" t="s">
        <v>28</v>
      </c>
      <c r="B18" s="5" t="n">
        <v>1240196</v>
      </c>
      <c r="C18" s="5" t="n">
        <v>1227206</v>
      </c>
      <c r="D18" s="5" t="n">
        <v>3471352</v>
      </c>
      <c r="E18" s="5" t="n">
        <v>3446438</v>
      </c>
    </row>
    <row r="19" spans="1:5">
      <c r="A19" s="4" t="s">
        <v>29</v>
      </c>
      <c r="B19" s="5" t="n">
        <v>756088</v>
      </c>
      <c r="C19" s="5" t="n">
        <v>760598</v>
      </c>
      <c r="D19" s="5" t="n">
        <v>2117100</v>
      </c>
      <c r="E19" s="5" t="n">
        <v>2124383</v>
      </c>
    </row>
    <row r="20" spans="1:5">
      <c r="A20" s="4" t="s">
        <v>30</v>
      </c>
      <c r="B20" s="5" t="n">
        <v>484108</v>
      </c>
      <c r="C20" s="5" t="n">
        <v>466608</v>
      </c>
      <c r="D20" s="5" t="n">
        <v>1354252</v>
      </c>
      <c r="E20" s="5" t="n">
        <v>1322055</v>
      </c>
    </row>
    <row r="21" spans="1:5">
      <c r="A21" s="4" t="s">
        <v>31</v>
      </c>
      <c r="B21" s="5" t="n">
        <v>328855</v>
      </c>
      <c r="C21" s="5" t="n">
        <v>318438</v>
      </c>
      <c r="D21" s="5" t="n">
        <v>969793</v>
      </c>
      <c r="E21" s="5" t="n">
        <v>937849</v>
      </c>
    </row>
    <row r="22" spans="1:5">
      <c r="A22" s="4" t="s">
        <v>32</v>
      </c>
      <c r="B22" s="5" t="n">
        <v>952</v>
      </c>
      <c r="C22" s="5" t="n">
        <v>1704</v>
      </c>
      <c r="D22" s="5" t="n">
        <v>2592</v>
      </c>
      <c r="E22" s="5" t="n">
        <v>4238</v>
      </c>
    </row>
    <row r="23" spans="1:5">
      <c r="A23" s="4" t="s">
        <v>33</v>
      </c>
      <c r="B23" s="5" t="n">
        <v>154301</v>
      </c>
      <c r="C23" s="5" t="n">
        <v>146466</v>
      </c>
      <c r="D23" s="5" t="n">
        <v>381867</v>
      </c>
      <c r="E23" s="5" t="n">
        <v>379968</v>
      </c>
    </row>
    <row r="24" spans="1:5">
      <c r="A24" s="4" t="s">
        <v>290</v>
      </c>
      <c r="B24" s="5" t="n">
        <v>32460</v>
      </c>
      <c r="C24" s="5" t="n">
        <v>38689</v>
      </c>
      <c r="D24" s="5" t="n">
        <v>95261</v>
      </c>
      <c r="E24" s="5" t="n">
        <v>103207</v>
      </c>
    </row>
    <row r="25" spans="1:5">
      <c r="A25" s="4" t="s">
        <v>37</v>
      </c>
      <c r="B25" s="5" t="n">
        <v>121841</v>
      </c>
      <c r="C25" s="5" t="n">
        <v>107777</v>
      </c>
      <c r="D25" s="5" t="n">
        <v>286606</v>
      </c>
      <c r="E25" s="5" t="n">
        <v>276761</v>
      </c>
    </row>
    <row r="26" spans="1:5">
      <c r="A26" s="4" t="s">
        <v>38</v>
      </c>
      <c r="B26" s="5" t="n">
        <v>41806</v>
      </c>
      <c r="C26" s="5" t="n">
        <v>31232</v>
      </c>
      <c r="D26" s="5" t="n">
        <v>98601</v>
      </c>
      <c r="E26" s="5" t="n">
        <v>93149</v>
      </c>
    </row>
    <row r="27" spans="1:5">
      <c r="A27" s="4" t="s">
        <v>39</v>
      </c>
      <c r="B27" s="5" t="n">
        <v>80035</v>
      </c>
      <c r="C27" s="5" t="n">
        <v>76545</v>
      </c>
      <c r="D27" s="5" t="n">
        <v>188005</v>
      </c>
      <c r="E27" s="5" t="n">
        <v>183612</v>
      </c>
    </row>
    <row r="28" spans="1:5">
      <c r="A28" s="3" t="s">
        <v>40</v>
      </c>
    </row>
    <row r="29" spans="1:5">
      <c r="A29" s="4" t="s">
        <v>41</v>
      </c>
      <c r="B29" s="5" t="n">
        <v>-4418</v>
      </c>
      <c r="C29" s="5" t="n">
        <v>-3650</v>
      </c>
      <c r="D29" s="5" t="n">
        <v>4254</v>
      </c>
      <c r="E29" s="5" t="n">
        <v>5800</v>
      </c>
    </row>
    <row r="30" spans="1:5">
      <c r="A30" s="4" t="s">
        <v>42</v>
      </c>
      <c r="B30" s="7" t="n">
        <v>75617</v>
      </c>
      <c r="C30" s="7" t="n">
        <v>72895</v>
      </c>
      <c r="D30" s="7" t="n">
        <v>192259</v>
      </c>
      <c r="E30" s="7" t="n">
        <v>18941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26</v>
      </c>
    </row>
    <row r="3" spans="1:3">
      <c r="A3" s="3" t="s">
        <v>91</v>
      </c>
    </row>
    <row r="4" spans="1:3">
      <c r="A4" s="4" t="s">
        <v>102</v>
      </c>
      <c r="B4" s="7" t="n">
        <v>106427</v>
      </c>
      <c r="C4" s="7" t="n">
        <v>136516</v>
      </c>
    </row>
    <row r="5" spans="1:3">
      <c r="A5" s="3" t="s">
        <v>103</v>
      </c>
    </row>
    <row r="6" spans="1:3">
      <c r="A6" s="4" t="s">
        <v>104</v>
      </c>
      <c r="B6" s="5" t="n">
        <v>-72640</v>
      </c>
      <c r="C6" s="5" t="n">
        <v>-82163</v>
      </c>
    </row>
    <row r="7" spans="1:3">
      <c r="A7" s="4" t="s">
        <v>105</v>
      </c>
      <c r="C7" s="5" t="n">
        <v>-151100</v>
      </c>
    </row>
    <row r="8" spans="1:3">
      <c r="A8" s="4" t="s">
        <v>106</v>
      </c>
      <c r="C8" s="5" t="n">
        <v>-1325</v>
      </c>
    </row>
    <row r="9" spans="1:3">
      <c r="A9" s="4" t="s">
        <v>107</v>
      </c>
      <c r="B9" s="5" t="n">
        <v>-72640</v>
      </c>
      <c r="C9" s="5" t="n">
        <v>-234588</v>
      </c>
    </row>
    <row r="10" spans="1:3">
      <c r="A10" s="3" t="s">
        <v>108</v>
      </c>
    </row>
    <row r="11" spans="1:3">
      <c r="A11" s="4" t="s">
        <v>116</v>
      </c>
      <c r="B11" s="5" t="n">
        <v>-155829</v>
      </c>
      <c r="C11" s="5" t="n">
        <v>-161349</v>
      </c>
    </row>
    <row r="12" spans="1:3">
      <c r="A12" s="4" t="s">
        <v>117</v>
      </c>
      <c r="B12" s="5" t="n">
        <v>-122042</v>
      </c>
      <c r="C12" s="5" t="n">
        <v>-259421</v>
      </c>
    </row>
    <row r="13" spans="1:3">
      <c r="A13" s="4" t="s">
        <v>118</v>
      </c>
      <c r="B13" s="5" t="n">
        <v>298813</v>
      </c>
      <c r="C13" s="5" t="n">
        <v>409391</v>
      </c>
    </row>
    <row r="14" spans="1:3">
      <c r="A14" s="4" t="s">
        <v>119</v>
      </c>
      <c r="B14" s="5" t="n">
        <v>176771</v>
      </c>
      <c r="C14" s="5" t="n">
        <v>149970</v>
      </c>
    </row>
    <row r="15" spans="1:3">
      <c r="A15" s="4" t="s">
        <v>286</v>
      </c>
    </row>
    <row r="16" spans="1:3">
      <c r="A16" s="3" t="s">
        <v>91</v>
      </c>
    </row>
    <row r="17" spans="1:3">
      <c r="A17" s="4" t="s">
        <v>102</v>
      </c>
      <c r="B17" s="5" t="n">
        <v>109782</v>
      </c>
      <c r="C17" s="5" t="n">
        <v>148191</v>
      </c>
    </row>
    <row r="18" spans="1:3">
      <c r="A18" s="3" t="s">
        <v>103</v>
      </c>
    </row>
    <row r="19" spans="1:3">
      <c r="A19" s="4" t="s">
        <v>104</v>
      </c>
      <c r="B19" s="5" t="n">
        <v>-72640</v>
      </c>
      <c r="C19" s="5" t="n">
        <v>-82163</v>
      </c>
    </row>
    <row r="20" spans="1:3">
      <c r="A20" s="4" t="s">
        <v>105</v>
      </c>
      <c r="C20" s="5" t="n">
        <v>-151100</v>
      </c>
    </row>
    <row r="21" spans="1:3">
      <c r="A21" s="4" t="s">
        <v>106</v>
      </c>
      <c r="C21" s="5" t="n">
        <v>-1325</v>
      </c>
    </row>
    <row r="22" spans="1:3">
      <c r="A22" s="4" t="s">
        <v>107</v>
      </c>
      <c r="B22" s="5" t="n">
        <v>-72640</v>
      </c>
      <c r="C22" s="5" t="n">
        <v>-234588</v>
      </c>
    </row>
    <row r="23" spans="1:3">
      <c r="A23" s="3" t="s">
        <v>108</v>
      </c>
    </row>
    <row r="24" spans="1:3">
      <c r="A24" s="4" t="s">
        <v>292</v>
      </c>
      <c r="B24" s="5" t="n">
        <v>-266875</v>
      </c>
      <c r="C24" s="5" t="n">
        <v>-54450</v>
      </c>
    </row>
    <row r="25" spans="1:3">
      <c r="A25" s="4" t="s">
        <v>293</v>
      </c>
      <c r="B25" s="5" t="n">
        <v>357200</v>
      </c>
      <c r="C25" s="5" t="n">
        <v>42000</v>
      </c>
    </row>
    <row r="26" spans="1:3">
      <c r="A26" s="4" t="s">
        <v>294</v>
      </c>
      <c r="B26" s="5" t="n">
        <v>-245514</v>
      </c>
      <c r="C26" s="5" t="n">
        <v>-156529</v>
      </c>
    </row>
    <row r="27" spans="1:3">
      <c r="A27" s="4" t="s">
        <v>295</v>
      </c>
      <c r="C27" s="5" t="n">
        <v>-4057</v>
      </c>
    </row>
    <row r="28" spans="1:3">
      <c r="A28" s="4" t="s">
        <v>116</v>
      </c>
      <c r="B28" s="5" t="n">
        <v>-155189</v>
      </c>
      <c r="C28" s="5" t="n">
        <v>-173036</v>
      </c>
    </row>
    <row r="29" spans="1:3">
      <c r="A29" s="4" t="s">
        <v>117</v>
      </c>
      <c r="B29" s="5" t="n">
        <v>-118047</v>
      </c>
      <c r="C29" s="5" t="n">
        <v>-259433</v>
      </c>
    </row>
    <row r="30" spans="1:3">
      <c r="A30" s="4" t="s">
        <v>118</v>
      </c>
      <c r="B30" s="5" t="n">
        <v>294054</v>
      </c>
      <c r="C30" s="5" t="n">
        <v>404650</v>
      </c>
    </row>
    <row r="31" spans="1:3">
      <c r="A31" s="4" t="s">
        <v>119</v>
      </c>
      <c r="B31" s="7" t="n">
        <v>176007</v>
      </c>
      <c r="C31" s="7" t="n">
        <v>14521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84</v>
      </c>
      <c r="B1" s="2" t="s">
        <v>2</v>
      </c>
      <c r="C1" s="2" t="s">
        <v>50</v>
      </c>
      <c r="D1" s="2" t="s">
        <v>26</v>
      </c>
    </row>
    <row r="2" spans="1:4">
      <c r="A2" s="3" t="s">
        <v>85</v>
      </c>
    </row>
    <row r="3" spans="1:4">
      <c r="A3" s="4" t="s">
        <v>86</v>
      </c>
      <c r="B3" s="9" t="n">
        <v>0.06775</v>
      </c>
      <c r="C3" s="9" t="n">
        <v>0.06775</v>
      </c>
      <c r="D3" s="9" t="n">
        <v>0.06775</v>
      </c>
    </row>
    <row r="4" spans="1:4">
      <c r="A4" s="4" t="s">
        <v>87</v>
      </c>
      <c r="B4" s="5" t="n">
        <v>350000</v>
      </c>
      <c r="C4" s="5" t="n">
        <v>350000</v>
      </c>
      <c r="D4" s="5" t="n">
        <v>350000</v>
      </c>
    </row>
    <row r="5" spans="1:4">
      <c r="A5" s="4" t="s">
        <v>88</v>
      </c>
      <c r="B5" s="5" t="n">
        <v>181263</v>
      </c>
      <c r="C5" s="5" t="n">
        <v>193311</v>
      </c>
      <c r="D5" s="5" t="n">
        <v>204584</v>
      </c>
    </row>
    <row r="6" spans="1:4">
      <c r="A6" s="4" t="s">
        <v>89</v>
      </c>
      <c r="B6" s="5" t="n">
        <v>181263</v>
      </c>
      <c r="C6" s="5" t="n">
        <v>193311</v>
      </c>
      <c r="D6" s="5" t="n">
        <v>2045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26</v>
      </c>
    </row>
    <row r="3" spans="1:3">
      <c r="A3" s="3" t="s">
        <v>91</v>
      </c>
    </row>
    <row r="4" spans="1:3">
      <c r="A4" s="4" t="s">
        <v>39</v>
      </c>
      <c r="B4" s="7" t="n">
        <v>187530</v>
      </c>
      <c r="C4" s="7" t="n">
        <v>182841</v>
      </c>
    </row>
    <row r="5" spans="1:3">
      <c r="A5" s="3" t="s">
        <v>92</v>
      </c>
    </row>
    <row r="6" spans="1:3">
      <c r="A6" s="4" t="s">
        <v>93</v>
      </c>
      <c r="B6" s="5" t="n">
        <v>86232</v>
      </c>
      <c r="C6" s="5" t="n">
        <v>86679</v>
      </c>
    </row>
    <row r="7" spans="1:3">
      <c r="A7" s="4" t="s">
        <v>94</v>
      </c>
      <c r="B7" s="5" t="n">
        <v>18232</v>
      </c>
      <c r="C7" s="5" t="n">
        <v>11884</v>
      </c>
    </row>
    <row r="8" spans="1:3">
      <c r="A8" s="4" t="s">
        <v>95</v>
      </c>
      <c r="B8" s="5" t="n">
        <v>3823</v>
      </c>
      <c r="C8" s="5" t="n">
        <v>5308</v>
      </c>
    </row>
    <row r="9" spans="1:3">
      <c r="A9" s="4" t="s">
        <v>96</v>
      </c>
      <c r="B9" s="5" t="n">
        <v>-379</v>
      </c>
      <c r="C9" s="5" t="n">
        <v>-217</v>
      </c>
    </row>
    <row r="10" spans="1:3">
      <c r="A10" s="4" t="s">
        <v>63</v>
      </c>
      <c r="B10" s="5" t="n">
        <v>529</v>
      </c>
      <c r="C10" s="5" t="n">
        <v>10106</v>
      </c>
    </row>
    <row r="11" spans="1:3">
      <c r="A11" s="4" t="s">
        <v>35</v>
      </c>
      <c r="C11" s="5" t="n">
        <v>7292</v>
      </c>
    </row>
    <row r="12" spans="1:3">
      <c r="A12" s="4" t="s">
        <v>97</v>
      </c>
      <c r="C12" s="5" t="n">
        <v>56</v>
      </c>
    </row>
    <row r="13" spans="1:3">
      <c r="A13" s="4" t="s">
        <v>98</v>
      </c>
      <c r="C13" s="5" t="n">
        <v>-7485</v>
      </c>
    </row>
    <row r="14" spans="1:3">
      <c r="A14" s="3" t="s">
        <v>99</v>
      </c>
    </row>
    <row r="15" spans="1:3">
      <c r="A15" s="4" t="s">
        <v>53</v>
      </c>
      <c r="B15" s="5" t="n">
        <v>-275086</v>
      </c>
      <c r="C15" s="5" t="n">
        <v>-306925</v>
      </c>
    </row>
    <row r="16" spans="1:3">
      <c r="A16" s="4" t="s">
        <v>54</v>
      </c>
      <c r="B16" s="5" t="n">
        <v>-8818</v>
      </c>
      <c r="C16" s="5" t="n">
        <v>-7554</v>
      </c>
    </row>
    <row r="17" spans="1:3">
      <c r="A17" s="4" t="s">
        <v>100</v>
      </c>
      <c r="B17" s="5" t="n">
        <v>-7721</v>
      </c>
      <c r="C17" s="5" t="n">
        <v>-4764</v>
      </c>
    </row>
    <row r="18" spans="1:3">
      <c r="A18" s="4" t="s">
        <v>64</v>
      </c>
      <c r="B18" s="5" t="n">
        <v>-1010</v>
      </c>
      <c r="C18" s="5" t="n">
        <v>-353</v>
      </c>
    </row>
    <row r="19" spans="1:3">
      <c r="A19" s="4" t="s">
        <v>67</v>
      </c>
      <c r="B19" s="5" t="n">
        <v>150947</v>
      </c>
      <c r="C19" s="5" t="n">
        <v>233266</v>
      </c>
    </row>
    <row r="20" spans="1:3">
      <c r="A20" s="4" t="s">
        <v>101</v>
      </c>
      <c r="B20" s="5" t="n">
        <v>-314</v>
      </c>
      <c r="C20" s="5" t="n">
        <v>6716</v>
      </c>
    </row>
    <row r="21" spans="1:3">
      <c r="A21" s="4" t="s">
        <v>68</v>
      </c>
      <c r="B21" s="5" t="n">
        <v>12685</v>
      </c>
      <c r="C21" s="5" t="n">
        <v>-18613</v>
      </c>
    </row>
    <row r="22" spans="1:3">
      <c r="A22" s="4" t="s">
        <v>38</v>
      </c>
      <c r="B22" s="5" t="n">
        <v>-61628</v>
      </c>
      <c r="C22" s="5" t="n">
        <v>-63001</v>
      </c>
    </row>
    <row r="23" spans="1:3">
      <c r="A23" s="4" t="s">
        <v>73</v>
      </c>
      <c r="B23" s="5" t="n">
        <v>1405</v>
      </c>
      <c r="C23" s="5" t="n">
        <v>1280</v>
      </c>
    </row>
    <row r="24" spans="1:3">
      <c r="A24" s="4" t="s">
        <v>102</v>
      </c>
      <c r="B24" s="5" t="n">
        <v>106427</v>
      </c>
      <c r="C24" s="5" t="n">
        <v>136516</v>
      </c>
    </row>
    <row r="25" spans="1:3">
      <c r="A25" s="3" t="s">
        <v>103</v>
      </c>
    </row>
    <row r="26" spans="1:3">
      <c r="A26" s="4" t="s">
        <v>104</v>
      </c>
      <c r="B26" s="5" t="n">
        <v>-72640</v>
      </c>
      <c r="C26" s="5" t="n">
        <v>-82163</v>
      </c>
    </row>
    <row r="27" spans="1:3">
      <c r="A27" s="4" t="s">
        <v>105</v>
      </c>
      <c r="C27" s="5" t="n">
        <v>-151100</v>
      </c>
    </row>
    <row r="28" spans="1:3">
      <c r="A28" s="4" t="s">
        <v>106</v>
      </c>
      <c r="C28" s="5" t="n">
        <v>-1325</v>
      </c>
    </row>
    <row r="29" spans="1:3">
      <c r="A29" s="4" t="s">
        <v>107</v>
      </c>
      <c r="B29" s="5" t="n">
        <v>-72640</v>
      </c>
      <c r="C29" s="5" t="n">
        <v>-234588</v>
      </c>
    </row>
    <row r="30" spans="1:3">
      <c r="A30" s="3" t="s">
        <v>108</v>
      </c>
    </row>
    <row r="31" spans="1:3">
      <c r="A31" s="4" t="s">
        <v>109</v>
      </c>
      <c r="B31" s="5" t="n">
        <v>-253595</v>
      </c>
      <c r="C31" s="5" t="n">
        <v>-160287</v>
      </c>
    </row>
    <row r="32" spans="1:3">
      <c r="A32" s="4" t="s">
        <v>110</v>
      </c>
      <c r="B32" s="5" t="n">
        <v>-18675</v>
      </c>
      <c r="C32" s="5" t="n">
        <v>-12450</v>
      </c>
    </row>
    <row r="33" spans="1:3">
      <c r="A33" s="4" t="s">
        <v>111</v>
      </c>
      <c r="B33" s="5" t="n">
        <v>357200</v>
      </c>
      <c r="C33" s="5" t="n">
        <v>42000</v>
      </c>
    </row>
    <row r="34" spans="1:3">
      <c r="A34" s="4" t="s">
        <v>112</v>
      </c>
      <c r="B34" s="5" t="n">
        <v>-248200</v>
      </c>
      <c r="C34" s="5" t="n">
        <v>-42000</v>
      </c>
    </row>
    <row r="35" spans="1:3">
      <c r="A35" s="4" t="s">
        <v>113</v>
      </c>
      <c r="C35" s="5" t="n">
        <v>-11542</v>
      </c>
    </row>
    <row r="36" spans="1:3">
      <c r="A36" s="4" t="s">
        <v>114</v>
      </c>
      <c r="B36" s="5" t="n">
        <v>-408</v>
      </c>
      <c r="C36" s="5" t="n">
        <v>-415</v>
      </c>
    </row>
    <row r="37" spans="1:3">
      <c r="A37" s="4" t="s">
        <v>115</v>
      </c>
      <c r="B37" s="5" t="n">
        <v>7849</v>
      </c>
      <c r="C37" s="5" t="n">
        <v>15860</v>
      </c>
    </row>
    <row r="38" spans="1:3">
      <c r="A38" s="4" t="s">
        <v>98</v>
      </c>
      <c r="C38" s="5" t="n">
        <v>7485</v>
      </c>
    </row>
    <row r="39" spans="1:3">
      <c r="A39" s="4" t="s">
        <v>116</v>
      </c>
      <c r="B39" s="5" t="n">
        <v>-155829</v>
      </c>
      <c r="C39" s="5" t="n">
        <v>-161349</v>
      </c>
    </row>
    <row r="40" spans="1:3">
      <c r="A40" s="4" t="s">
        <v>117</v>
      </c>
      <c r="B40" s="5" t="n">
        <v>-122042</v>
      </c>
      <c r="C40" s="5" t="n">
        <v>-259421</v>
      </c>
    </row>
    <row r="41" spans="1:3">
      <c r="A41" s="4" t="s">
        <v>118</v>
      </c>
      <c r="B41" s="5" t="n">
        <v>298813</v>
      </c>
      <c r="C41" s="5" t="n">
        <v>409391</v>
      </c>
    </row>
    <row r="42" spans="1:3">
      <c r="A42" s="4" t="s">
        <v>119</v>
      </c>
      <c r="B42" s="5" t="n">
        <v>176771</v>
      </c>
      <c r="C42" s="5" t="n">
        <v>149970</v>
      </c>
    </row>
    <row r="43" spans="1:3">
      <c r="A43" s="3" t="s">
        <v>120</v>
      </c>
    </row>
    <row r="44" spans="1:3">
      <c r="A44" s="4" t="s">
        <v>121</v>
      </c>
      <c r="B44" s="5" t="n">
        <v>91794</v>
      </c>
      <c r="C44" s="5" t="n">
        <v>83958</v>
      </c>
    </row>
    <row r="45" spans="1:3">
      <c r="A45" s="4" t="s">
        <v>122</v>
      </c>
      <c r="B45" s="7" t="n">
        <v>159013</v>
      </c>
      <c r="C45" s="7" t="n">
        <v>1444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9</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1T13:25:37Z</dcterms:created>
  <dcterms:modified xmlns:dcterms="http://purl.org/dc/terms/" xmlns:xsi="http://www.w3.org/2001/XMLSchema-instance" xsi:type="dcterms:W3CDTF">2017-12-01T13:25:37Z</dcterms:modified>
</cp:coreProperties>
</file>